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TANGIBLE ASSETS AND GOODWILL" sheetId="15" state="visible" r:id="rId15"/>
    <sheet xmlns:r="http://schemas.openxmlformats.org/officeDocument/2006/relationships" name="BALANCE SHEET COMPONENTS" sheetId="16" state="visible" r:id="rId16"/>
    <sheet xmlns:r="http://schemas.openxmlformats.org/officeDocument/2006/relationships" name="ACQUISITION"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COMMON STOCK AND STOCKHOLDERS' " sheetId="21" state="visible" r:id="rId21"/>
    <sheet xmlns:r="http://schemas.openxmlformats.org/officeDocument/2006/relationships" name="STOCK-BASED COMPENSATION" sheetId="22" state="visible" r:id="rId22"/>
    <sheet xmlns:r="http://schemas.openxmlformats.org/officeDocument/2006/relationships" name="EQUITY METHOD INVESTMENT" sheetId="23" state="visible" r:id="rId23"/>
    <sheet xmlns:r="http://schemas.openxmlformats.org/officeDocument/2006/relationships" name="INCOME TAXES" sheetId="24" state="visible" r:id="rId24"/>
    <sheet xmlns:r="http://schemas.openxmlformats.org/officeDocument/2006/relationships" name="DEFINED CONTRIBUTION PLAN AND B" sheetId="25" state="visible" r:id="rId25"/>
    <sheet xmlns:r="http://schemas.openxmlformats.org/officeDocument/2006/relationships" name="RELATED PARTY TRANSACTIONS" sheetId="26" state="visible" r:id="rId26"/>
    <sheet xmlns:r="http://schemas.openxmlformats.org/officeDocument/2006/relationships" name="SEGMENT AND GEOGRAPHIC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NET LOSS PER SHARE (Tables)" sheetId="33" state="visible" r:id="rId33"/>
    <sheet xmlns:r="http://schemas.openxmlformats.org/officeDocument/2006/relationships" name="Investments, Debt and Equity Se" sheetId="34" state="visible" r:id="rId34"/>
    <sheet xmlns:r="http://schemas.openxmlformats.org/officeDocument/2006/relationships" name="FAIR VALUE MEASUREMENTS (Tables" sheetId="35" state="visible" r:id="rId35"/>
    <sheet xmlns:r="http://schemas.openxmlformats.org/officeDocument/2006/relationships" name="INTANGIBLE ASSETS AND GOODWILL " sheetId="36" state="visible" r:id="rId36"/>
    <sheet xmlns:r="http://schemas.openxmlformats.org/officeDocument/2006/relationships" name="BALANCE SHEET COMPONENTS (Table" sheetId="37" state="visible" r:id="rId37"/>
    <sheet xmlns:r="http://schemas.openxmlformats.org/officeDocument/2006/relationships" name="ACQUISITION (Tables)"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DEFINED CONTRIBUTION PLAN AND_2" sheetId="43" state="visible" r:id="rId43"/>
    <sheet xmlns:r="http://schemas.openxmlformats.org/officeDocument/2006/relationships" name="SEGMENT AND GEOGRAPHIC INFORM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 Disaggregation of Rev" sheetId="47" state="visible" r:id="rId47"/>
    <sheet xmlns:r="http://schemas.openxmlformats.org/officeDocument/2006/relationships" name="REVENUE - Contract Balances on " sheetId="48" state="visible" r:id="rId48"/>
    <sheet xmlns:r="http://schemas.openxmlformats.org/officeDocument/2006/relationships" name="REVENUE - Narrative (Details)" sheetId="49" state="visible" r:id="rId49"/>
    <sheet xmlns:r="http://schemas.openxmlformats.org/officeDocument/2006/relationships" name="REVENUE - Capitalized Direct Co"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INVESTMENTS - Debt Securities, " sheetId="53" state="visible" r:id="rId53"/>
    <sheet xmlns:r="http://schemas.openxmlformats.org/officeDocument/2006/relationships" name="INVESTMENTS - Investments, Matu" sheetId="54" state="visible" r:id="rId54"/>
    <sheet xmlns:r="http://schemas.openxmlformats.org/officeDocument/2006/relationships" name="INVESTMENTS - Narrative (Detail" sheetId="55" state="visible" r:id="rId55"/>
    <sheet xmlns:r="http://schemas.openxmlformats.org/officeDocument/2006/relationships" name="FAIR VALUE MEASUREMENTS (Detail" sheetId="56" state="visible" r:id="rId56"/>
    <sheet xmlns:r="http://schemas.openxmlformats.org/officeDocument/2006/relationships" name="FAIR VALUE MEASUREMENTS - Fair "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BALANCE SHEET COMPONENTS - Acco" sheetId="61" state="visible" r:id="rId61"/>
    <sheet xmlns:r="http://schemas.openxmlformats.org/officeDocument/2006/relationships" name="BALANCE SHEET COMPONENTS - Prep" sheetId="62" state="visible" r:id="rId62"/>
    <sheet xmlns:r="http://schemas.openxmlformats.org/officeDocument/2006/relationships" name="BALANCE SHEET COMPONENTS - Prop" sheetId="63" state="visible" r:id="rId63"/>
    <sheet xmlns:r="http://schemas.openxmlformats.org/officeDocument/2006/relationships" name="BALANCE SHEET COMPONENTS - Othe" sheetId="64" state="visible" r:id="rId64"/>
    <sheet xmlns:r="http://schemas.openxmlformats.org/officeDocument/2006/relationships" name="BALANCE SHEET COMPONENTS - Accr" sheetId="65" state="visible" r:id="rId65"/>
    <sheet xmlns:r="http://schemas.openxmlformats.org/officeDocument/2006/relationships" name="BALANCE SHEET COMPONENTS - Ot_2" sheetId="66" state="visible" r:id="rId66"/>
    <sheet xmlns:r="http://schemas.openxmlformats.org/officeDocument/2006/relationships" name="ACQUISITION - Narrative (Detail" sheetId="67" state="visible" r:id="rId67"/>
    <sheet xmlns:r="http://schemas.openxmlformats.org/officeDocument/2006/relationships" name="ACQUISITION - Schedule of Consi" sheetId="68" state="visible" r:id="rId68"/>
    <sheet xmlns:r="http://schemas.openxmlformats.org/officeDocument/2006/relationships" name="ACQUISITION - Summary of Prelim" sheetId="69" state="visible" r:id="rId69"/>
    <sheet xmlns:r="http://schemas.openxmlformats.org/officeDocument/2006/relationships" name="ACQUISITION - Summary of Fair V" sheetId="70" state="visible" r:id="rId70"/>
    <sheet xmlns:r="http://schemas.openxmlformats.org/officeDocument/2006/relationships" name="LEASES - Operating Lease Costs " sheetId="71" state="visible" r:id="rId71"/>
    <sheet xmlns:r="http://schemas.openxmlformats.org/officeDocument/2006/relationships" name="LEASES - Narrative (Details)" sheetId="72" state="visible" r:id="rId72"/>
    <sheet xmlns:r="http://schemas.openxmlformats.org/officeDocument/2006/relationships" name="LEASES - Maturities of Operatin" sheetId="73" state="visible" r:id="rId73"/>
    <sheet xmlns:r="http://schemas.openxmlformats.org/officeDocument/2006/relationships" name="BORROWINGS - Narrative (Details" sheetId="74" state="visible" r:id="rId74"/>
    <sheet xmlns:r="http://schemas.openxmlformats.org/officeDocument/2006/relationships" name="BORROWINGS - Schedule of Vendor" sheetId="75" state="visible" r:id="rId75"/>
    <sheet xmlns:r="http://schemas.openxmlformats.org/officeDocument/2006/relationships" name="COMMITMENTS AND CONTINGENCIES (" sheetId="76" state="visible" r:id="rId76"/>
    <sheet xmlns:r="http://schemas.openxmlformats.org/officeDocument/2006/relationships" name="COMMON STOCK AND STOCKHOLDERS_2" sheetId="77" state="visible" r:id="rId77"/>
    <sheet xmlns:r="http://schemas.openxmlformats.org/officeDocument/2006/relationships" name="STOCK-BASED COMPENSATION - Narr" sheetId="78" state="visible" r:id="rId78"/>
    <sheet xmlns:r="http://schemas.openxmlformats.org/officeDocument/2006/relationships" name="STOCK-BASED COMPENSATION - Shar" sheetId="79" state="visible" r:id="rId79"/>
    <sheet xmlns:r="http://schemas.openxmlformats.org/officeDocument/2006/relationships" name="STOCK-BASED COMPENSATION - Summ" sheetId="80" state="visible" r:id="rId80"/>
    <sheet xmlns:r="http://schemas.openxmlformats.org/officeDocument/2006/relationships" name="STOCK-BASED COMPENSATION - Stoc" sheetId="81" state="visible" r:id="rId81"/>
    <sheet xmlns:r="http://schemas.openxmlformats.org/officeDocument/2006/relationships" name="STOCK-BASED COMPENSATION - Su_2" sheetId="82" state="visible" r:id="rId82"/>
    <sheet xmlns:r="http://schemas.openxmlformats.org/officeDocument/2006/relationships" name="STOCK-BASED COMPENSATION - St_2" sheetId="83" state="visible" r:id="rId83"/>
    <sheet xmlns:r="http://schemas.openxmlformats.org/officeDocument/2006/relationships" name="EQUITY METHOD INVESTMENT (Detai" sheetId="84" state="visible" r:id="rId84"/>
    <sheet xmlns:r="http://schemas.openxmlformats.org/officeDocument/2006/relationships" name="INCOME TAXES - Schedule of Inco" sheetId="85" state="visible" r:id="rId85"/>
    <sheet xmlns:r="http://schemas.openxmlformats.org/officeDocument/2006/relationships" name="INCOME TAXES - Schedule of Prov"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Unre" sheetId="90" state="visible" r:id="rId90"/>
    <sheet xmlns:r="http://schemas.openxmlformats.org/officeDocument/2006/relationships" name="DEFINED CONTRIBUTION PLAN AND_3" sheetId="91" state="visible" r:id="rId91"/>
    <sheet xmlns:r="http://schemas.openxmlformats.org/officeDocument/2006/relationships" name="DEFINED CONTRIBUTION PLAN AND_4" sheetId="92" state="visible" r:id="rId92"/>
    <sheet xmlns:r="http://schemas.openxmlformats.org/officeDocument/2006/relationships" name="DEFINED CONTRIBUTION PLAN AND_5" sheetId="93" state="visible" r:id="rId93"/>
    <sheet xmlns:r="http://schemas.openxmlformats.org/officeDocument/2006/relationships" name="DEFINED CONTRIBUTION PLAN AND_6" sheetId="94" state="visible" r:id="rId94"/>
    <sheet xmlns:r="http://schemas.openxmlformats.org/officeDocument/2006/relationships" name="RELATED PARTY TRANSACTIONS (Det"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0</t>
        </is>
      </c>
      <c r="C9" s="4" t="inlineStr">
        <is>
          <t xml:space="preserve"> </t>
        </is>
      </c>
      <c r="D9" s="4" t="inlineStr">
        <is>
          <t xml:space="preserve"> </t>
        </is>
      </c>
    </row>
    <row r="10">
      <c r="A10" s="4" t="inlineStr">
        <is>
          <t>Entity Registrant Name</t>
        </is>
      </c>
      <c r="B10" s="4" t="inlineStr">
        <is>
          <t>Arte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117058</t>
        </is>
      </c>
      <c r="C12" s="4" t="inlineStr">
        <is>
          <t xml:space="preserve"> </t>
        </is>
      </c>
      <c r="D12" s="4" t="inlineStr">
        <is>
          <t xml:space="preserve"> </t>
        </is>
      </c>
    </row>
    <row r="13">
      <c r="A13" s="4" t="inlineStr">
        <is>
          <t>Entity Address, Address Line One</t>
        </is>
      </c>
      <c r="B13" s="4" t="inlineStr">
        <is>
          <t>900 E. Hamilton A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Campbell</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08</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470-73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I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2.8</v>
      </c>
    </row>
    <row r="34">
      <c r="A34" s="4" t="inlineStr">
        <is>
          <t>Entity Common Stock, Shares Outstanding</t>
        </is>
      </c>
      <c r="B34" s="4" t="inlineStr">
        <is>
          <t xml:space="preserve"> </t>
        </is>
      </c>
      <c r="C34" s="6" t="n">
        <v>37849685</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66701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Arteris, Inc. and its wholly-owned subsidiaries. All intercompany transactions and accounts have been eliminated in consolidation. 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Use of Estimates The preparation of the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consolidated financial statements. Foreign Currency The Company and its foreign subsidiaries’ functional currency is the US dollar. Accordingly, monetary assets and liabilities of foreign subsidiaries are remeasured into US dollars at the exchange rates in effect at the balance sheet date, non-monetary assets and liabilities are recorded at historical rates, and revenue and expenses are remeasured at average rates during the period. Remeasurement adjustments are recognized as a component of other income (expense), net within the consolidated statements of loss. Comprehensive Loss Comprehensive loss generally represents all changes in stockholders’ equity during the period except those resulting from investments by, or distributions to, stockholders. For the years ended December 31, 2023 and 2022, the components of comprehensive loss consist of net loss, unrealized pension actuarial gain (loss) and unrealized gains (losses) on available-for-sale securities, net of tax. Net Loss per Share Basic net loss per share is computed by dividing net loss available to common stockholders by the weighted-average number of shares of common stock outstanding during the period, without consideration of potentially dilutive securities. Diluted net loss per share is computed by dividing net loss by the weighted-average number of shares of common stock during the period, plus the dilutive effects of stock options and restricted stock units (RSU). Dilutive shares of common stock are determined by applying the treasury stock method. 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As of December 31, 2023, cash and cash equivalents consisted primarily of checking, savings, money market accounts and highly liquid investments with original maturities of three months or less. Interest earned on cash and cash equivalents is included in other income (expense), net in the consolidated statements of loss. As of December 31, 2023, the Company’s long-term restricted cash balance was $0.4 million, primarily related to a letter of credit for its facility lease agreement. Restricted cash, noncurrent is included in other assets on the consolidated balance sheets. Accounts Receivable and Allowance for Doubtful Accounts Accounts receivable, net consist of primarily billed and unbilled trade accounts receivable. Unbilled accounts receivable represents amounts recorded as royalty revenue which will be invoiced within a short period upon receipt of the royalty reports from the licensees. The Company records accounts receivable when it has an unconditional right to consideration. Trade accounts receivable are recorded at the invoiced amount. The Company maintains allowances for doubtful accounts to reduce its receivables to their estimated net realizable value. In general, the Company does not offer extended credit terms and also do not require any security or collateral to support its receivables. The Company performs ongoing credit evaluations of its customers and establishes allowances for potential credit losses by considering factors such as historical experience, credit quality, age of the accounts receivable balances, and current economic conditions that may affect a customer’s ability to pay. The Company’s allowance for doubtful accounts activity has historically not been significant. Probable losses are recorded in general and administrative expense in the consolidated statements of loss. Account balances are written off against the allowance after all means of collection have been exhausted and the potential for recovery is considered remote. 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 Accounts receivable from the Company’s major customers representing 10% or more of total accounts receivable was as follows: As of December 31, 2023 2022 Customer A 26 % * Customer B 15 % 32 % * Customer accounted for less than 10% of total accounts receivable at period end. Revenue from the Company’s major customers representing 10% or more of total revenue was as follows: Year Ended December 31, 2023 2022 Customer B 13 % 24 % Property and Equipment Property and equipment are stated at cost, less accumulated depreciation. Depreciation is recorded using the straight-line method over the estimated useful lives, generally ranging from one ten years . Leasehold improvements are amortized over the shorter of the estimated useful life of the asset or the remaining lease term. Depreciation expenses are recorded in cost of revenue and operating expenses in the consolidated statements of loss. Upon retirement or sale, the cost of assets disposed of and the related accumulated depreciation are removed from the accounts and any resulting gain or loss is recorded as a component of operating expenses. Repairs and maintenance costs are expensed as incurred. The Company evaluates the recoverability of property and equipment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ir carrying amounts to the future undiscounted cash flows the assets are expected to generate. If such review indicates that the carrying amount is not recoverable, the carrying amount of such assets is reduced to fair value. No impairment was recognized during the years ended December 31, 2023 and 2022. Business Combinations The Company allocates the purchase price to the tangible assets acquired, liabilities assumed, and intangible assets acquired based on their estimated fair values. The excess of the purchase price over the fair value of these identifiable assets and liabilities is recorded as goodwill. Such valuations require management to make significant estimates and assumptions, especially with respect to intangible assets. These estimates are based on information obtained from management of the acquired companies, the Company’s assessment of this information, and historical experience.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In addition, unanticipated events and circumstances may occur that may affect the accuracy or validity of such estimates, and if such events occur, the Company may be required to adjust the value allocated to acquired assets or assumed liabilitie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income (loss). Acquisition costs, such as legal and consulting fees, are expensed as incurred. Goodwill and Intangible Assets The Company tests its goodwill and other indefinite-lived intangible assets for impairment during the last day of the third fiscal quarter each year or more frequently if events or changes in circumstances occur that would more likely than not reduce the fair value below its carrying value. For the years ended December 31, 2023 and 2022, the Company did not have any goodwill or other indefinite-lived intangible assets impairment. Acquired finite-lived intangible assets are amortized on a straight-line basis over the estimated useful lives of the assets, which range from five Right-of-use Assets (ROU) and Lease Liabilities The Company recognizes leases in accordance with Accounting Standard Codification (ASC) Topic 842, Leases, and subsequently issued additional related Accounting Standard Updates (ASU) (Topic 842). The Company leases its offices at various locations under noncancelable operating lease agreements expiring at various dates through 2032 . Under the terms of these agreements, the Company also bears the costs for certain insurance, property tax, and maintenance. The terms of certain lease agreements provide for increasing rental payments at fixed intervals. At lease commencement, the Company measures and records a lease liability equal to the present value of the remaining lease payments, generally discounted using incremental borrowing rate as the implicit rate is not readily determinable on many of its leases. When determining the incremental borrowing rates, the Company considers information including, but not limited to, the lease term, the interest rates on its collateralized debt and incremental borrowing rates for its peer group.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The Company assesses the option for lease extensions, renewals, or terminations on individual leases, and generally considers the base term to be the term of lease contracts, unless it is reasonably certain that the Company will exercise such options. Lease agreements may contain other variable costs such as common area maintenance, insurance, real estate taxes or other costs. Variable lease costs are expensed as incurred in the consolidated statements of income (loss). The Company does not include non-lease components with lease payments for the purpose of calculating lease right-of-use assets and lease liabilities. The lease agreements generally do not contain any residual guarantees or restrictive covenants. Operating leases are included in operating lease ROU assets, operating lease liabilities, current and operating lease liabilities, noncurrent in the consolidated balance sheets. Finance leases are included in property and equipment, accrued expenses and other current liabilities and other liabilities in the consolidated balance sheets. Revenue Recognition The Company recognizes revenue in accordance with ASC Topic 606, Revenue from Contracts with Customers, and subsequently issued additional related ASUs (Topic 606). The Company recognizes revenues as it transfers control of deliverables (software and services) to its customers in an amount reflecting the consideration to which it expects to be entitled.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and support and maintenance. The Company enters into licensing arrangements with customers that typically range from two Application Engineer Support Services are integral and fundamental to the customer’s ability to derive its intended benefit from the IP. CAEs are part of the product development team providing detailed requirements for engineering projects, working very closely with a customer’s chief technology officer and the marketing department, and performing quality assurance testing of customer products prior to shipment to their customers. FAEs provide assistance to the customer’s engineering team in translating their desired SoC architecture into inputs for NoC IP configuration, assistance in optimizing the NoC configuration, answer to customer questions by the online support system or phone, constructive reviews of the progress achieved by the customer’s development team and provision of advice on how to best use the licensed IP, performance of design reviews before customer project RTL freeze and tape-out to ensure the customer used the licensed IP configuration tooling as intended so that the RTL output meets customer requirements and expectations. FAE reviews of the customer’s design are mandatory and consist of an understanding of the customer requirements and analysis of the adequacy of the contemplated IP considering the customer’s desired architecture and design goals and objectives, taking into consideration bandwidth, coherence/non-coherence, latency, clock and timing, areas, and any and all constraints, as identified and specific to the design under review. Besides Application Engineer Support Services, support and maintenance services also consist of a stand-ready obligation to provide technical support and software updates over the support term. Generally, the first-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license and assisting the Company’s customers in applying its IP technology in its customers’ development environment and the relative significance thereof, the Company has concluded that its promise to provide an Interconnect Solutions IP license is not distinct from its obligation to provide the Application Engineer Support Services and benefits of the RTL.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The design license and the regular two-way interaction between the design license tool, RTL, and the Application Engineering Support Services give the customer the intended benefit from the arrangement, which is the ability to commercialize their design. Customers cannot benefit from the design license on its own or together with other readily available resources as no other RTL or Application Engineer Support Services providers exist in the marketplace that a customer could use with the design license. Consequently, the RTL and Application Engineer Support Services cannot be used on their own or together with any other design license as the Company does not allow the use of the RTL or provide Application Engineer Support Services separately from the design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Engineer Support Services. Therefore, revenue from Interconnect Solutions IP licensing arrangements is recognized over the design term ratably. Revenues that are derived from the sale of a licensee’s products that incorporate the Company’s IP are classified as royalty revenues. Royalty revenues are recognized during the quarter in which the sale of the product incorporating the Company’s IP occurs, and are included in variable royalties and other in the consolidated statements of loss. Royalties are calculated either as a percentage of the revenues received by a licensee’s sale of products incorporating the Company’s IP or on a per unit basis, as specified in the agreements with the licensees. For a majority of the Company’s royalty revenues, it receives the actual sales data from its customers after the quarter ends and accounts for it as unbilled receivables. In such instances, the Company recognizes royalty revenues based on its estimation of the customer’s sales during the quarter. SoC Integration Automation Software Solutions SoC Integration Automation software (SIA) (formerly IP deployment) solutions product arrangements provide customers the right to software licenses, software updates and technical support. The software licenses are time-based licenses with terms generally ranging from one Professional Services The Company’s agreements may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contract assets (unbilled receivables), or contract liabilities (deferred revenue) on the Company’s consolidated balance sheets. The Company records a contract asset when revenue is recognized prior to the right to invoice and it has an unconditional right to invoice and receive payment. The Company records deferred revenue when it invoices customers and revenue is not yet recognized. Customers are generally invoiced in single or annual amounts, although some customers are invoiced more frequently over time. The Company capitalizes sales commission as costs of obtaining a contract when they are incremental and, if they are expected to be recovered, amortized in a manner consistent with the pattern of transfer of the good or service to which the asset relates. Cost of Revenue Cost of Revenues relates to costs associated with the Company’s licensing arrangements and support and maintenance, including applicable FAE personnel-related costs such as stock-based compensation, travel, amortization of developed technology acquired intangibles and allocated overhead. Allocation of Overhead Costs Overhead costs that are not substantially dedicated for use by a specific functional group are allocated based on headcount. Such costs include costs associated with office facilities, depreciation of property and equipment, certain support function personnel costs and other expenses. Research and Development Research and development costs that do not meet the criteria for capitalization are expensed as incurred. Research and development costs consist primarily of compensation, stock-based compensation, and employee benefits of engineering and product development personnel, consulting services, and other direct expenses. Software Development Costs Software development costs are capitalized beginning when a product’s technological feasibility has been established and ending when a product is available for general release to customers. Arteris has not capitalized any software development costs as of and for the years ended December 31, 2023 and 2022 as the period between establishing technological feasibility and general customer release has historically been short and therefore capitalizable costs have been insignificant. The Company has not capitalized any internal-use software development costs as these costs have historically been insignificant. Sales and Marketing Sales and marketing expenses consist of compensation and employee benefits of marketing and sales personnel and related support teams, and stock-based compensation, as well as travel, trade show sponsorships and events, conferences, and internet advertising costs. Advertising costs, included in sales and marketing expenses, are expensed as incurred. The Company incurred advertising costs of $0.1 million for both the years ended December 31, 2023 and 2022. General and Administrative General and administrative expenses include executive and administrative compensation and employee benefits, depreciation, professional services fees, insurance costs, bad debt, other allocated costs, such as facility-related expenses, supplies, other fixed costs, and stock-based compensation. Stock-based Compensation The Company measures equity classified stock-based awards, including stock options, RSUs, and RSA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income (los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As a result, if the Company revises its assumptions and estimates, the Company’s stock-based compensation expense could change. The fair value of RSUs and RSAs granted is measured as the fair value per share of the Company’s common stock on the date of grant. Income Taxes The Company accounts for income taxes under the asset and liability method. Under this method, deferred taxes are determined based on the temporary differences between the financial statement and tax basis of assets and liabilities using tax rates expected to be in effect during the years in which the basis differences are expected to reverse. The effect of a change in tax rates on deferred tax assets and liabilities is recognized in income in the period that includes the enactment date. The Company provides for a valuation allowance when it is more likely than not that some portion, or all of it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3 and 2022, the Company recorded a full valuation allowance against its U.S. federal, state, and certain foreign jurisdiction net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3.5 million and $2.6 million unrecognized tax benefits as of December 31, 2023 and 2022, respectively. The Company recognizes accrued interest and penalties related to unrecognized tax benefits as income tax expense. The amounts accrued for the payment of interest and penalties were immaterial as of December 31, 2023. No amounts were accrued for the payment of interest and penalties as of December 31, 2022. The Company is currently not aware of any issues under review that could result in significant payments, accruals or material dev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ed Revenue The following table shows revenue by product and services groups (in thousands): Year Ended December 31, 2023 2022 Licensing, support and maintenance $ 48,273 $ 46,012 Variable royalties 5,158 3,140 Other 235 1,226 Total $ 53,666 $ 50,378 Contract Balances The following table provides information about accounts receivable, net, contract assets and deferred revenue (in thousands): As of December 31, 2023 2022 Accounts receivable, net $ 12,003 $ 7,143 Contract assets $ 878 $ 1,180 Deferred revenue $ 56,709 $ 50,679 During the years ended December 31, 2023 and 2022, the Company recognized revenue of $29.9 million and $28.2 million, respectively, that was included in the deferred revenue balance at the beginning of the fiscal year. Contract assets are included in prepaid expenses and other current assets and other assets on the consolidated balance sheets. As of December 31, 2023, non-cancelable contracted but unsatisfied or partially satisfied performance obligations that have not yet been recognized is $71.6 million which includes deferred revenue, amounts that will be invoiced and recognized as revenues in future periods and FSA commitments, from customers where actual product selection and quantities of specific products are to be determined by customers at a future period. The Company expects to recognize $33.0 million of this balance over the next 12 months and the remainder thereafter. FSA commitments amounted to $6.2 million and nil at the end of fiscal years 2023 and 2022, respectively. The Company has elected to exclude the potential future royalty receipts from this amount.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December 31, 2023 2022 Short-term commission capitalized in prepaid expenses and other current assets $ 2,408 $ 2,636 Long-term commission capitalized in other assets 1,353 1,535 Total $ 3,761 $ 4,171 Amortization of capitalized sales commissions were $3.7 million and $3.5 million during the years ended December 31, 2023 and 2022, respectively, and are included in sales and marketing expense in the consolidated statements of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Year Ended December 31, 2023 2022 Numerator: Net loss $ (36,869) $ (27,387) Denominator: Weighted-average shares outstanding, basic and diluted 35,675,689 32,578,776 Net loss per share, basic and diluted $ (1.03) $ (0.84) Since the Company was in a loss position for the years ended December 31, 2023 and 2022,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As of December 31, 2023 2022 Stock options 2,841,764 3,542,836 Restricted stock units 5,732,950 5,619,013 Restricted common shares issued for business combination (see Note 9) 234,859 331,574 Total 8,809,573 9,493,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s summarize the fair value and amortized cost of the Company’s cash equivalents and available-for-sale securities by major security type (in thousands): As of December 31, 2023 Amortized Cost Unrealized Gains (Losses) Aggregate Fair Value Assets: U.S. government agency securities $ 19,461 $ 29 $ 19,490 U.S. treasury securities 10,630 3 10,633 Money market funds 8,026 — 8,026 Corporate bonds 5,649 9 5,658 Certificate of deposit 5,000 — 5,000 Commercial paper 990 (1) 989 Total financial assets $ 49,756 $ 40 $ 49,796 As of December 31, 2022 Amortized Cost Unrealized Losses Aggregate Fair Value Assets: Money market funds $ 30,428 $ — $ 30,428 Commercial paper 2,604 (1) 2,603 Corporate bonds 5,717 (10) 5,707 U.S. government agency securities 18,508 (40) 18,468 U.S. treasury securities 8,379 (2) 8,377 Total financial assets $ 65,636 $ (53) $ 65,583 The maturity dates of the Company’s investments are as follows (in thousands): December 31, 2023 Less than one year $ 37,994 1-2 years 11,802 Total $ 49,796 As of December 31, 2023 and 2022 , securities with a fair value of $3.7 million and zero, respectively, were in a continuous net unrealized loss position for more than 12 months. As of December 31, 2023, the unrealized losses for available-for-sale investments were non-credit related and the Company does not intend to sell the investments that were in an unrealized loss position, nor does it foresee or project that it will be required to sell those investments before recovery of their amortized costs basis, which may be at maturity. Thus, as of December 31, 2023 no allowance for credit losses or impairment losses for the Company’s investment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3.4 million and $1.7 million as of December 31, 2023 and 2022,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Financial Instruments Recorded at Fair Value on a Recurring Basis The following tables summarize the Company’s financial assets measured at fair value on a recurring basis by level within the fair value hierarchy (in thousands): As of December 31, 2023 Level 1 Level 2 Level 3 Fair Value Assets: Cash equivalents: Money market funds $ 8,026 $ — $ — $ 8,026 U.S. treasury securities — 2,491 — 2,491 Total cash equivalents 8,026 2,491 — 10,517 Short-term investments: Certificate of deposit — 5,000 — 5,000 Commercial paper — 989 — 989 Corporate bonds — 3,696 — 3,696 U.S. government agency securities — 9,650 — 9,650 U.S. treasury securities — 8,142 — 8,142 Total short-term investments — 27,477 — 27,477 Long-term investments: Corporate bonds — 1,962 — 1,962 U.S. government agency securities — 9,840 — 9,840 Total long-term investments — 11,802 — 11,802 Total financial assets $ 8,026 $ 41,770 $ — $ 49,796 As of December 31, 2022 Level 1 Level 2 Level 3 Fair Value Assets: Cash equivalents: Money market funds $ 30,428 $ — $ — $ 30,428 Total cash equivalents 30,428 — — 30,428 Short-term investments: Commercial paper — 2,603 — 2,603 Corporate bonds — 3,971 — 3,971 U.S. government agency securities — 15,777 — 15,777 U.S. treasury securities — 8,377 — 8,377 Total short-term investments — 30,728 — 30,728 Long-term investments: Corporate bonds — 1,736 — 1,736 U.S. government agency securities — 2,691 — 2,691 Total long-term investments — 4,427 — 4,427 Total financial assets $ 30,428 $ 35,155 $ — $ 65,583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as of December 31, 2023 (in thousands): Gross Fair Value Accumulated Amortization Net Book Value Weighted-Average Useful Lives Developed technology $ 3,090 $ (1,247) $ 1,843 4.6 years Customer relationships 1,830 (515) 1,315 5.9 years IPR&amp;D 500 — 500 — Trade name and other 200 — 200 — Total intangibles $ 5,620 $ (1,762) $ 3,858 Intangible assets, net consisted of the following as of December 31, 2022 (in thousands): Gross Fair Value Accumulated Amortization Net Book Value Weighted-Average Useful Lives Developed technology $ 3,090 $ (708) $ 2,382 5.3 years Customer relationships 1,830 (287) 1,543 6.9 years IPR&amp;D 500 — 500 — Trade name and other 150 — 150 — Total intangibles $ 5,570 $ (995) $ 4,575 Amortization expense of intangible assets was $0.8 million and $0.5 million for years ended December 31, 2023 and 2022, respectively. The expected future amortization expense of these intangible assets as of December 31, 2023 is as follows (in thousands) : 2024 $ 767 2025 739 2026 427 2027 427 2028 416 Thereafter 382 Total future amortization expense $ 3,158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ertain changes in presentation have been made to conform the prior period presentation to the current period reporting. Accounts Receivable, net The following table presents the components of accounts receivable, net, (in thousands): As of December 31, 2023 2022 Accounts receivable $ 11,061 $ 6,631 Unbilled accounts receivable 1,035 762 Total accounts receivable 12,096 7,393 Less: allowance for doubtful accounts (93) (250) Total accounts receivable, net $ 12,003 $ 7,143 The allowance for doubtful accounts was $0.1 million and $0.3 million as of December 31, 2023 and 2022, respectively. Prepaid Expenses and Other Current Assets Prepaid expenses and other current assets consisted of the following (in thousands): As of December 31, 2023 2022 Capitalized commissions asset, net $ 2,408 $ 2,636 Insurance 1,032 1,372 Software &amp; subscriptions 757 691 Contract assets 312 669 Investment interest receivable 310 114 Other 435 336 Total prepaid expenses and other current assets $ 5,254 $ 5,818 Property and Equipment, net Property and equipment consisted of the following (in thousands): As of December 31, 2023 2022 Software and technology equipment $ 7,574 $ 6,131 Office furniture and hardware equipment 863 395 Leasehold improvements 535 299 Construction in progress 35 282 Vehicles — 7 Total property and equipment 9,007 7,114 Less: accumulated depreciation (3,262) (3,497) Total property and equipment, net $ 5,745 $ 3,617 Depreciation expenses related to property and equipment for the years ended December 31, 2023 and 2022, was $2.3 million and $1.6 million, respectively. Other Assets Other assets consisted of the following (in thousands): As of December 31, 2023 2022 Foreign R&amp;D tax credit receivable $ 3,516 $ 1,565 Capitalized commissions asset, net 1,353 1,535 Contract assets 566 511 Security deposit 149 118 Other 415 58 Total other assets $ 5,999 $ 3,787 Accrued Expenses and Other Current Liabilities Accrued expenses and other current liabilities consisted of the following (in thousands): As of December 31, 2023 2022 Payroll and related benefits $ 8,815 $ 8,182 Deferred income 1,182 1,179 Accrued professional fees 1,010 851 Deferred and contingent consideration — 1,696 Customer refund liability 333 — Other accrued liabilities 491 187 Total accrued expenses and other current liabilities $ 11,831 $ 12,095 Other Liabilities Other liabilities consist of the following (in thousands): As of December 31, 2023 2022 Pension accrual $ 905 $ 676 Long-term income tax payable 525 — Retirement benefit liability 449 346 Contingent milestone liability (Note 9) 413 — Other liabilities 120 — Total other liabilities $ 2,412 $ 1,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Semifore Acquisition On December 27, 2022, the Company acquired 100% of the issued and outstanding equity securities (the Acquisition) of Semifore, Inc. (Semifore), provider of hardware, software interface (HSI) technology. Semifore technologies are used to effectively design, verify, document, and help in the validation of the hardware-software integration that is used in the SoC complex chip market. The addition of Semifore technologies and team expertise augments Arteris System IP and SoC Integration Automation software (SIA) (formerly IP deployment (IPD)) to further enhance software control of the IP and SoC hardware. The Acquisition closed on December 27, 2022 and has been accounted for in accordance with the acquisition method of accounting for business combinations with the Company as the accounting acquirer. The consideration transferred for the acquisition is as follows (in thousands): DECEMBER 27, Cash consideration paid at closing $ 1,388 Stock consideration (331,569 shares of the Company’s common stock) 1,333 Contingent consideration 362 Total consideration $ 3,083 In connection with the Acquisition, key employees and former owners of Semifore were issued a total of 663,143 shares of the Company’s common stock and obtained the right to additional cash payment totaling $1.8 million. Out of the 663,143 shares issued, 331,569 shares of common stock vested as of the closing date and 96,715 shares of common stock vested on the first anniversary of the closing date. The remaining 234,859 shares of common stock remain unvested as of December 31, 2023 and will vest on the third anniversary of the closing of the Acquisition, contingent on the continued employment of certain key employees. Out of the $1.8 million right to additional cash payment, $0.5 million was paid upon the first anniversary of the closing during the year ended December 31, 2023, and the remaining $1.3 million will vest on the third anniversary of the closing date, contingent on the continued employment of certain key employees . The contingent cash payments and equity awards have been accounted for separately from the business combination and will be recognized by the Company as compensation costs in the subsequent periods as related services are provided. Refer to Note 14 for additional information about the equity awards. The Company incurred acquisition-related expenses associated with the Acquisition in a total amount of $0.5 million , which were expensed as incurred and included in general and administrative expenses in the consolidated statements of income (loss) for the year ended December 31, 2022. These acquisition-related costs included legal, accounting, and other professional and consulting fees. Under the acquisition method of accounting, the purchase price is allocated to identifiable assets acquired and liabilities assumed based on their fair values on the acquisition date. The following table provides the fair values of the identifiable assets acquired and liabilities assumed as of the acquisition date (in thousands): Fair Value Cash $ 267 Accounts receivable 372 Prepaid expenses and other current assets 63 Contract assets 15 Intangibles 2,120 Accounts payable (139) Deferred revenue (672) Deferred tax liability (484) Total identifiable net assets 1,542 Goodwill 1,541 Total purchase price $ 3,083 ASC 805 establishes a measurement period to provide companies with a reasonable amount of time to obtain the information necessary to identify and measure various items in a business combination and cannot extend beyond one year from the acquisition date. The measurement period adjustments had an immaterial offsetting impact to Goodwill as of December 31, 2023. The following table summarizes the fair value of the identifiable intangible assets acquired (in thousands) and weighted-average useful life: 2022 Weighted-Average Useful Lives Developed technology $ 1,390 7 years Customer relationships 730 8 years Fair value of intangible assets $ 2,120 Goodwill generated from this business combination is attributed to synergies between the Company’s and Semifore’s respective products and services and is housed within the Company’s single operating segment. In 2022, t he Company recorded $0.5 million deferred tax liability as a result of the Acquisition. The Company does not have any tax basis in the total goodwill of $1.5 million and the goodwill is non-deductible for income tax purposes. T he revenue and earnings of the acquired business have been included in the Company’s results since the acquisition date and are not material to the Company’s consolidated financial results. Pro forma results of operations for the acquisition have not been presented because they are not material to the Company's consolidated results of operations. Magillem Acquisition On November 30, 2020, the Company, through Arteris IP SAS, its wholly owned subsidiary, completed the acquisition of Magillem Design Services SA (Magillem), by acquiring certain assets and assumed liabilities of Magillem in an all-cash transaction to expand the Company’s SIA technology. Magillem is a leading provider of complex design flow and content management software solutions. The total purchase consideration was $7.8 million , of which $2.8 million was the estimated contingent consideration which represents the fair value of additional consideration payable to the seller upon (a) the achievement of specified milestones, estimated using the income approach and (b) in relation to potential indemnity claims. The contingent consideration payments are tied to a number of metrics, including claims received by the Company and certain product development, customer and revenue metrics in the one December 31, 2023 , there were zero contingent consideration payments remaining relating to Magillem after the settlement of $1.5 million liability in 2022 and $1.3 million in 2023 , recorded as part of accrued expenses and other current liabilitie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its offices and data center hosting space at various locations under noncancelable operating lease agreements expiring at various dates through 2032.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Year Ended December 31, 2023 2022 Operating lease cost $ 1,137 $ 1,059 Short-term lease cost 182 309 Total lease cost $ 1,319 $ 1,368 The weighted-average remaining term of the Company’s operating leases was 4.8 years and 3.1 years as of December 31, 2023 and 2022, respectively, and the weighted-average discount rate used to measure the present value of the operating lease liabilities was 10.0% and 7.5% as of December 31, 2023 and 2022, respectively. Cash payments made related to operating lease liabilities were $1.0 million and $1.1 million for the years ended December 31, 2023 and 2022, respectively. Maturities of operating lease liabilities as of December 31, 2023 were as follows (in thousands): Fiscal year ending December 31, 2024 $ 1,152 2025 1,131 2026 1,086 2027 1,102 2028 831 Thereafter 252 Total undiscounted cash flows 5,554 Less: Imputed interest (1,163) Present value of lease liabilities $ 4,391 Lease liabilities, current $ 781 Lease liabilities, noncurrent 3,610 Total lease liabilities $ 4,391 In May 2023, the Company entered into an operating lease agreement for a new headquarter facility in Campbell, California with future lease payments of $2.6 million. The lease commenced in October 2023 with a lease term of approximately 5.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Vendor financing arrangements —The Company has various vendor financing arrangements with extended payment terms on the purchase of software licenses and equipment. In order to determine the present value of the commitments, the Company used an imputed interest rate of 10.0%, which is an estimate based on the Company’s collateralized borrowing rate. Expected cash flows related to vendor financing arrangements as of December 31, 2023 were as follows (in thousands): 2024 $ 2,070 2025 1,089 2026 545 Total undiscounted cash flows 3,704 Less: Imputed interest (342) Present value of vendor financing arrangements $ 3,362 Vendor financing arrangements, current $ 2,070 Vendor financing arrangements, noncurrent 1,292 $ 3,362 Interest expense from vendor financing arrangements was $0.2 million and $0.1 million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6"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Moss Adams LLP</t>
        </is>
      </c>
    </row>
    <row r="5">
      <c r="A5" s="4" t="inlineStr">
        <is>
          <t>Auditor Location</t>
        </is>
      </c>
      <c r="B5" s="4" t="inlineStr">
        <is>
          <t>San Jose, California</t>
        </is>
      </c>
      <c r="C5" s="4" t="inlineStr">
        <is>
          <t>San Francisco, California</t>
        </is>
      </c>
    </row>
    <row r="6">
      <c r="A6" s="4" t="inlineStr">
        <is>
          <t>Auditor Firm ID</t>
        </is>
      </c>
      <c r="B6" s="4" t="inlineStr">
        <is>
          <t>34</t>
        </is>
      </c>
      <c r="C6" s="4" t="inlineStr">
        <is>
          <t>65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In conjunction with the execution of the operating lease for the Company’s new headquarter facility, a letter of credit in the amount of $0.4 million was issued and outstanding as of December 31, 2023. No draws have been made under such letter of credit. There was no letter of credit issued and outstanding as of December 31, 2022. Indemnifications —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during 2023 and 2022, and the consolidated financial statements do not include liabilities for any potential indemnity-related obligations as of December 31, 2023 and 2022. Legal —The Company has been and will continue to be subject to legal proceedings and claims. In the normal course of business, the Company may receive inquiries or become involved in legal disputes regarding such litigation matters. Pursuant to ASC 450, Contingencie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December 2022, the Company received notice of a complaint filed against the Company and another defendant in the semiconductor industry, by Network System Technologies, LLC in the United States District Court for the Western District of Texas, and additional complaints were filed in the Eastern District of Texas against certain companies, including some customers of the Company, asserting among other things patent infringement relating to the Company’s technology seeking damages and injunctive relief. The Company filed a Motion to Dismiss the indirect and willful infringement claims in the Amended Complaint on September 5, 2023 which remains pending in the Western District of Texas, and an initial Claim Construction hearing was held on December 21, 2023. These complaints and claims are still in early and varying stages among the courts in which complaints were filed, are multiple in number, complex in subject matter, and indeterminate as to the amount of damages sought. The Company continues to vigorously defend itself in respect to these complaints and anticipates an increase in legal expenses to do so. Due to the inherent uncertainties and complex technical issues arising from such intellectual property litigation, the Company cannot predict or guarantee any result of such intellectual property litigation. As with any such litigation at its initial stages, the Company cannot comment on the possible final litigation results of ongoing litigation or the risk whether the Company may not prevail in such intellectual property litigation. In addition, such litigation may make it necessary to support or defend the Company or the Company’s customers relating to the claims in the litigation. Further, the ultimate outcome of the litigation, like any litigation, is uncertain and, regardless of outcome, litigation can have an adverse impact on the Company because of defense costs, potential negative publicity, diversion of management resources and other factors, which in turn may have a material adverse impact on the Company’s business, consolidated financial position, results of operations, or cash flows. As intellectual property claims are inherently unpredictable, the Company is currently evaluating whether such matters may have a material adverse effect on the Company’s financial position, results of operations, or cash flows. In addition, significant judgement is required in both the determination of probability and determination as to whether a loss is reasonably estimable. Future revisions to such estimates could materially impact the Company’s results. Accordingly, there can be no assurance that existing or any future legal proceedings for liability estimates arising in the ordinary course of business or otherwise will not have a material adverse effect on the Company’s business, consolidated financial position, results of operations or cash flows. The Company has no other material contractual noncancelable commitments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3</t>
        </is>
      </c>
    </row>
    <row r="3">
      <c r="A3" s="3" t="inlineStr">
        <is>
          <t>Equity [Abstract]</t>
        </is>
      </c>
      <c r="B3" s="4" t="inlineStr">
        <is>
          <t xml:space="preserve"> </t>
        </is>
      </c>
    </row>
    <row r="4">
      <c r="A4" s="4" t="inlineStr">
        <is>
          <t>COMMON STOCK AND STOCKHOLDERS' EQUITY</t>
        </is>
      </c>
      <c r="B4" s="4" t="inlineStr">
        <is>
          <t>COMMON STOCK AND STOCKHOLDERS’ EQUITY Common Stock Holders of common stock are entitled to one vote per share and to receive dividends and, upon liquidation or dissolution, are entitled to receive all assets available for distribution to common stockholders. The common stock has no preemptive or other subscription rights and there are no redemption or sinking fund provisions with respect to such shares. Common stock is subordinate to the preferred stock with respect to dividend rights and rights upon liquidation, winding-up, and dissolution of the Company. In connection with its Initial Public Offering in October 2021, the Company amended and restated its certificate of incorporation to authorize 300,000,000 shares of common stock. Stock Repurchases There were no repurchased shares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6 Stock Plan On October 10, 2016, the Company amended and restated the 2013 Equity Incentive Plan and changed the name of the plan to Arteris, Inc. 2016 Incentive Plan (the 2016 Plan). Adoption of the 2016 Plan provides for participation by foreign nationals or those employed outside of the United States. The 2016 Plan provides for the granting of the following types of stock awards: incentive stock options, non-statutory stock options, stock appreciation rights (SARs), restricted stock awards, restricted stock unit awards (RSUs) and other stock awards. The number of shares authorized for award was 20,803,838. The Company granted awards of common stock in the form of 14,142,208 shares as of December 31, 2021. Following the Company’s IPO in October 2021, all future grants will be made under the 2021 Plan (as defined below), w ith none remaining available for future grant under the 2016 Plan. 2021 Stock Plan The Company adopted the 2021 Incentive Award Plan (the 2021 Plan) effective October 26, 2021. The 2021 Plan provides for a variety of stock-based compensation awards, including stock options, SARs, restricted stock awards, RSUs, performance bonus awards, performance stock unit awards, dividend equivalents, or other stock or cash based awards. Following the effectiveness of the 2021 Plan, the Company will not make any further grants under the 2016 Plan. However, the 2016 Plan will continue to govern the terms and conditions of the outstanding awards granted under this plan. Shares of common stock subject to awards granted under the 2016 Plan that are forfeited or lapse unexercised and withheld to cover taxes which following the effective date of the 2021 Plan are not issued under the 2016 Plan will be available for issuance under the 2021 Plan. 2021 Employee stock purchase plan The Company adopted the 2021 Employee Stock Purchase Plan (the 2021 ESPP) effective on October 26, 2021. The 2021 ESPP would enable eligible employees of the Company to purchase shares of common stock at a discount to fair market value. As of December 31, 2023, there had been no offering period under the ESPP. 2022 Employment Inducement Incentive Plan The Company adopted the 2022 Employment Inducement Incentive Plan (the 2022 Inducement Plan) effective November 3, 2022, pursuant to which it reserved 2,000,000 shares of its common stock. The 2022 Inducement Plan provides for a variety of stock-based compensation awards, including stock options, SARs, restricted stock awards, restricted stock unit awards, performance bonus awards, performance stock unit awards, dividend equivalents, or other stock or cash based awards. Awards under the 2022 Inducement Plan can only be made to newly hired employees. Shares Available for Future Grant Shares available for future grant consisted of the following: As of December 31, 2023 2022 Shares available for future grant under the 2021 Plan 3,230,183 3,318,979 Shares available for future grant under the 2021 ESPP 1,268,564 922,306 Shares available for future grant under the 2022 Inducement Plan 1,003,680 1,489,163 The Company issues new shares upon a share option exercise or release of restricted stock units. Stock Options The following table summarizes the stock option activities under the Company’s 2016 Plan: Options Outstanding Number of Shares Weighted- Weighted- Aggregate Balance—December 31, 2022 3,542,836 $ 1.08 6.17 $ 11,416 Granted 420,000 6.54 Exercised (932,738) 0.53 Canceled (188,334) 3.49 Balance—December 31, 2023 2,841,764 $ 1.91 6.16 $ 11,544 Options vested and exercisable—December 31, 2023 2,351,656 $ 1.29 5.69 $ 10,844 Options vested and exercisable—December 31, 2022 2,752,055 $ 0.96 5.80 $ 9,200 The aggregate intrinsic value of the options exercised for the years ended December 31, 2023 and 2022 was $5.0 million and $11.7 million, respectively. The total grant-date fair value of options vested was $0.4 million and $0.3 million for the years ended December 31, 2023 and 2022, respectively. The amount of cash received by the Company for the exercise of stock options was $0.5 million and $0.9 million for the years ended December 31, 2023 and 2022, respectively. As of December 31, 2023, there was $1.1 million of unamortized stock-based compensation cost related to unvested stock options, which is expected to be recognized over a weighted-average period of 3.0 years. Stock options granted generally have a maximum term of ten years from the grant date and generally vest over a period of four years with 25% vesting after one year and then monthly or quarterly thereafter for three years. The fair value of each stock option granted is estimated using the Black-Scholes option-pricing model.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ies of the Company’s peer group as the Company does not have sufficient trading history for its common stock. Dividend Yield —The Company has never declared or paid any cash dividend and does not currently plan to pay a cash dividend in the foreseeable future. Consequently, the Company used an expected dividend yield of zero. Stock Options Valuation Assumptions The following table summarizes the valuation assumptions: Year Ended December 31, 2023 Fair value of common stock $6.54 Expected volatility 44.0% Expected term (in years) 6.0 Risk-free interest rate 3.9% Expected dividend yield 0% The Company granted 420,000 stock options during the year ended December 31, 2023 and had no stock option grants during the year ended December 31, 2022. Restricted Stock Units and Awards The following table summarizes the restricted stock unit activities under the Company’s 2016 and 2021 Plan and the 2022 Inducement Plan: Restricted Stock Units Number of Shares Weighted-Average Grant Date Fair Value Per Share Unvested—December 31, 2022 5,619,013 $ 7.24 Granted 2,914,948 $ 5.71 Vested (2,048,939) $ 6.86 Canceled (752,072) $ 7.47 Unvested—December 31, 2023 5,732,950 $ 6.56 The total grant-date fair value of restricted stock units vested was $15.0 million and $7.4 million during the years ended December 31, 2023 and 2022, respectively. As of December 31, 2023, there was $30.4 million of unamortized stock-based compensation cost related to unvested restricted stock units, which is expected to be recognized over a weighted-average period of 2.7 years. For RSUs granted under the 2016 Stock Plan, they contain both a service-based vesting condition and a performance-based vesting condition. The service-based vesting condition for these awards is generally satisfied by rendering continuous service for approximately four years, during which time the grants will vest periodically. The performance-based vesting condition of certain awards is satisfied in connection with the Company becoming a publicly listed company or a change in control. For RSUs granted under the 2021 Stock Plan and 2022 Inducement Plan, they contain the service-based vesting condition for these awards and it is generally satisfied by rendering continuous service typically satisfied over four years with a cliff vesting period of one year and continued vesting quarterly thereafter. Restricted Common Stock In connection with the Semifore Acquisition (see Note 9), the Company issued 331,574 shares of common stock, out of which 96,715 shares of common stock vested on the first anniversary of the closing of the Acquisition. The remaining 234,859 shares of common stock remain unvested as of December 31, 2023 and will vest on the third anniversary of the closing of the Acquisition contingent on the continued employment of certain key employees. These shares had a grant date fair value of $1.3 million based on the closing stock price on the acquisition date. The Company will recognize total compensation cost of $1.3 million to be amortized on a straight-line basis over the total vesting period of three years. As of December 31, 2023 , the total unamortized compensation cost was $0.9 million . Stock-based Compensation Stock-based compensation expense is recorded on a departmental basis, based on the classification of the award holder. The following table presents the amount of stock-based compensation related to stock-based awards to employees on the Company’s consolidated statements of loss (in thousands): Year Ended December 31, 2023 2022 Cost of revenue $ 556 $ 562 Research and development 7,324 5,865 Sales and marketing 2,712 2,123 General and administrative 3,943 3,142 Total stock-based compensation $ 14,535 $ 11,692 During the years ended December 31, 2023 and 2022, the Company recognized $0.4 million and zero , respectively as stock-based compensation expense for common stock issued as part of the Semifore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QUITY METHOD INVESTMENT</t>
        </is>
      </c>
      <c r="B4" s="4" t="inlineStr">
        <is>
          <t>EQUITY METHOD INVESTMENT On February 21, 2022, Arteris IP (Hong Kong) Ltd. (AHK), a wholly-owned subsidiary of the Company, entered into a Share Purchase and Shareholders Agreement (the SPA) with certain investors and Ningbo Transchip Information Consulting Partnership (Limited Partnership) (Management Co). The transaction closed on June 20, 2022. The Company, the investors and Management Co, pursuant to the SPA, subscribed to the registered capital of Transchip Technology (Nanjing) Co., Ltd. (Transchip), a formerly wholly-owned subsidiary of the Company. As a result, the registered capital of Transchip increased to $29.4 million . The Company subscribed for the registered capital of approximately $11.9 million, of which $11.6 million of the contribution was contributed in-kind by way of an interconnect solutions technology license by the Company pursuant to a five -year technology license and services agreement which can be extended automatically for another five-year term, and the remaining was paid in cash. Following the consummation of the foregoing transactions, the Company held 40.3% common stock of Transchip on a fully diluted basis. The license agreement provides Transchip the right to software licenses, services, software updates and technical support. On the closing date, the license agreement including the support and maintenance services to be provided to Transchip was valued to be $11.6 million, which was recorded as deferred income and will be recognized as other income (expense), net over a period of ten years on a straight line basis after delivery of the license. The license was delivered to Transchip on September 2, 2022. For the year ended December 31, 2023, the Company recognized income of $1.2 million for the license agreement. Deconsolidation of Transchip as a subsidiary Prior to closing of the Transchip transaction, Transchip was a wholly-owned subsidiary of the Company with limited operations. Upon closing of the Transchip transaction, the Company no longer has control, and therefore deconsolidated Transchip. Accordingly, the Company derecognized all the assets and liabilities of Transchip and recognized a disposal gain of $0.1 million , included in other income (expense), net in the consolidated statements of loss and comprehensive loss for the year ended December 31, 2022. The Company’s ownership interest of Transchip’s registered capital was 35.0% on a fully diluted basis as of December 31, 2023. The Company accounts for its common stock investment in Transchip as an equity method investment as it does not control but has significant influence over operating and financing policies of Transchip. Transchip is the Company’s only equity method investment. As of December 31, 2023, the carrying value of the investment in Transchip was $8.5 million. There was no significant difference between the Company’s carrying value of the investment in Transchip and its share of underlying equity in net assets of Transchip. T he Company’s loss from its proportionate share of its equity method investment in Transchip was $3.4 million for the year ended December 31, 2023. The Company concluded that t here were no indicators of impairment related to the Company’s equity method investment in Transchip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loss before provision for income taxes, includes the following components (in thousands): Year Ended December 31, 2023 2022 Domestic $ (30,191) $ (21,522) Foreign (5,001) (6,282) Loss before provision for income taxes $ (35,192) $ (27,804) Provision for (benefit from) Income Taxes The provision for (benefit from) income taxes consists of the following (in thousands): Year Ended December 31, 2023 2022 Current: Federal $ 553 $ 1 State 2 25 Foreign 1,122 40 Total current 1,677 66 Deferred: Federal — (435) State — (48) Foreign — — Total Deferred tax — (483) Provision for (benefit from) income taxes $ 1,677 $ (417) Income tax provision (benefit) related to continuing operations differ from the amounts computed by applying the statutory income tax rate of 21% to pretax loss as follows: Year Ended December 31, 2023 2022 U.S. Federal (provision) benefit At Statutory Rate 21.0 % 21.0 % State Taxes 1.3 % 3.9 % Valuation Allowance (20.9) % (28.3) % Foreign Tax Differential (3.4) % 0.1 % Tax Credits 2.2 % 6.3 % Stock Based Compensation (3.6) % (0.9) % M&amp;A Transaction Costs 0.0 % (0.4) % Foreign Earnings and Adjustments 1.6 % (3.2) % Foreign Withholding Tax (1.6) % (0.1) % Other (1.4) % 3.1 % Total (4.8) % 1.5 % Deferred Tax Assets and Liabilities Significant components of the Company’s deferred tax assets and liabilities are as follows (in thousands): Year Ended December 31, 2023 2022 Deferred Tax Assets: Federal &amp; State NOL carryforward $ 1,337 $ 1,419 Research &amp; Other credits 8,425 8,318 Capitalized R&amp;D 12,821 3,812 Deferred revenue 9,838 9,148 Reserves and accruals 1,192 1,162 Stock-based compensation 1,387 1,481 Other intangibles 549 427 Lease liabilities 498 137 Total Gross Deferred tax asset 36,047 25,904 Less: Valuation allowance (33,768) (24,631) Total Deferred tax assets $ 2,279 $ 1,273 Deferred Tax Liabilities: Other intangibles $ (417) $ (494) Property and equipment (903) (517) Prepaid expenses (480) (135) Right-of-use assets (479) (127) Total Gross Deferred tax liabilities $ (2,279) $ (1,273) Net Deferred tax assets $ — $ — The provisions of ASC Topic 740, Accounting for Income Taxes (ASC 740), require an assessment of both positive and negative evidence when determining whether it is more likely than not that deferred tax assets are recoverable. For the years ended December 31, 2023 and 2022, based on all available objective evidence, including the existence of cumulative losses, the Company determined that it was not more likely than not that the net deferred tax assets were fully realizable. Accordingly, the Company determined that a full valuation allowance against its U.S. (federal and state), French and China deferred tax assets is appropriate. The Company intends to maintain a full valuation allowance on net deferred tax assets until sufficient positive evidence exists to support reversal of the valuation allowance. During the years ended December 31, 2023 and 2022, the valuation allowance was $33.8 million and $24.6 million, respectively. The valuation allowance increased by $9.1 million and $8.2 million during the years ended December 31, 2023 and 2022, respectively, primarily due to changes in the U.S. research and development tax credits, stock compensation deferred tax assets, and capitalized research and experimental expenses. The Company recorded an income tax benefit as a result of release of a portion of its valuation allowance for the year ended December 31, 2022 related to the acquisition of Semifore. Net Operating Loss and Tax Credit Carryforwards As of December 31, 2023, the Company had $5.0 million net operating loss carryforward for federal income tax purposes, all of which have an indefinite carryforward. The Company had a total state net operating loss carryforward of approximately $14.5 million, which will begin to expire in 2030.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federal research and development tax credits of approximately $5.0 million, which will begin to expire in 2035 and California research and development tax credits of approximately $3.9 million which can be carried forward indefinitely. These tax credits are subject to the same limitations discussed above. Unrecognized Tax Benefit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Company has the following activity relating to unrecognized tax benefits (in thousands): Year Ended December 31, 2023 2022 Beginning balance $ 2,595 $ 3,111 Gross increases (decreases)—Tax Positions in Prior Periods 429 (921) Gross increases—Tax Positions in Current Period 456 405 Ending balance $ 3,480 $ 2,595 As of December 31, 2023, the total amount of gross unrecognized tax benefits was $3.5 million, of which $0.5 million, if recognized, would impact the Company’s effective tax rate. The Company files federal and state income tax returns. For U.S. federal and state income tax purposes, the statute of limitations currently remains open for the years ending December 31, 2020 to present and December 31, 2019 to present, respectively. In addition, all of the net operating losses and research and development credit carryforwards since inception that could be utilized in future years may be subject to examination. There are currently no pending income tax exa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 AND BENEFIT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 AND BENEFIT PLANS</t>
        </is>
      </c>
      <c r="B4" s="4" t="inlineStr">
        <is>
          <t>DEFINED CONTRIBUTION PLAN AND BENEFIT PLANS The Company has a 401(k) plan to provide defined contribution retirement benefits for all of its US based employees. Employees may elect to contribute a portion of their pretax compensation to the 401(k) plan, subject to the U.S. Internal Revenue Service annual contribution limit. Employee contributions are fully vested at all times. For both the years ended December 31, 2023 and 2022, the Company contributed $0.8 million to the 401(k) plan. The Company has two defined benefit pension plans (the Plans), and both Plans are outside the United States. One of the defined benefit plans was assumed as a result of the acquisition of Magillem during the year ended December 31, 2021. The Plans cover all employees of the Company’s French subsidiary in accordance with French regulations. The Plans are unfunded and accounted for under the credit method and is subject to an actuarial measurement of what the Company needs at the present time to cover the future pension liabilities, including expected future salary increases. Components of the net periodic pension costs and changes in benefit obligations under the Plan were as follows (in thousands): Year Ended December 31, 2023 2022 Service costs $ 110 $ 128 Interest costs 27 8 Prior service costs (credit) (3) — Total net periodic pension cost $ 134 $ 136 As of December 31, 2023 2022 Benefit obligation, beginning of year $ 676 $ 820 Service costs 110 128 Interest costs 27 8 Prior service costs (credit) (3) — Net actuarial (gain) loss 74 (235) Foreign exchange (gain) loss 21 (45) Benefit obligation, end of year, included as part of other liabilities $ 905 $ 676 Weighted-average assumptions used to determine benefit obligations were as follows: As of December 31, 2023 2022 Discount rate 3.12 % 3.70 % Rate of compensation increase 3.00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In November 2020, the Company entered into a lease agreement with Isabelle Geday, a member of the Board of Directors. The lease payments were $0.2 million for both the years ended December 31, 2023 and 2022, respectively. In addition, the Company signed a consulting agreement with Ms. Geday on December 1, 2021, which was subsequently assigned to Magillem Design Services S.A., effective January 10, 2022. Prior to signing the consulting agreement, Ms. Geday was paid as an executive employee of the Company from December 1, 2020 through November 30, 2021. As a consultant, Ms. Geday will provide services for an initial three-year term and is eligible to receive $26,445 per month for the first 12 months of the consulting term and $19,445 per month for the remaining 24 months of the consulting term. For the years ended December 31, 2023 and 2022, the Company paid Ms. Geday $0.2 million and $0.3 million for consulting services, respectively. Lastly, the 455,000 stock options and 62,200 RSUs granted in connection with Ms. Geday’s prior employment continue to vest. In December 2022, the Company entered into a no-fee non-exclusive evaluation license agreement of Magillem products with Transchip. The evaluation was extended and is ongoing as of December 31, 2023. Commencing August 2023, Transchip is carrying out a no-fee evaluation of additional Company products. See Note 15 Equity Method Investment to our consolidated financial statements included elsewhere in this Annual Report on Form 10-K for additional discussion of the Company’s transactions with Transc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SEGMENT AND GEOGRAPHIC INFORMATION The Company’s CODM, reviews operating results on an aggregate basis and manages the Company’s operations as a whole for the purpose of evaluating financial performance and allocating resources. The Company thus operates in one reportable segment which, as more fully described in Note 2 Refer to Note 2 Note 3 The following table summarizes revenues by geographic area based on customer location (in thousands): Year Ended December 31, 2023 2022 Americas $ 19,237 35.9 % (1) $ 20,697 41.1 % (1) Asia Pacific 27,976 52.1 (2) 23,133 45.9 (2) Europe, Middle East 6,453 12.0 6,548 13.0 $ 53,666 100.0 % $ 50,378 100.0 % (1) United States $ 18,543 34.6 % $ 20,489 40.7 % (1) Other Americas * 694 1.3 % 208 0.4 % (2) China 16,696 31.1 % 14,522 28.8 % (2) Korea 6,429 12.0 % # # (2) Other Asia Pacific* 4,851 9.0 % 8,611 17.1 % * Other countries individually less than 10% # Individually less than 10% and is included in the Other Asia Pacific amount and percentage for the year ended December 31, 2022 The following table summarizes property and equipment, net by geographic area (in thousands): As of December 31, 2023 2022 United States $ 4,671 81.3 % $ 2,746 75.9 % France 1,066 18.6 % 857 23.7 % Other 8 0.1 % 14 0.4 % $ 5,745 100.0 % $ 3,617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6869</v>
      </c>
      <c r="C4" s="7" t="n">
        <v>-273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Non-Rule 10b5-1 Arrangement Terminated</t>
        </is>
      </c>
      <c r="B5" s="4" t="inlineStr">
        <is>
          <t xml:space="preserve"> </t>
        </is>
      </c>
      <c r="C5" s="4" t="inlineStr">
        <is>
          <t>false</t>
        </is>
      </c>
    </row>
    <row r="6">
      <c r="A6" s="4" t="inlineStr">
        <is>
          <t>Wayne Cantwell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10, 2023, Wayne Cantwell, Director, terminated a Rule 10b5-1 trading arrangement intended to satisfy the affirmative defense of Rule 10b5-1(c) and originally adopted on March 6, 2023 for the sale of up to 71,161 shares of the Company’s common stock until June 30, 2024.</t>
        </is>
      </c>
    </row>
    <row r="9">
      <c r="A9" s="4" t="inlineStr">
        <is>
          <t>Name</t>
        </is>
      </c>
      <c r="B9" s="4" t="inlineStr">
        <is>
          <t>Wayne Cantwell</t>
        </is>
      </c>
      <c r="C9" s="4" t="inlineStr">
        <is>
          <t xml:space="preserve"> </t>
        </is>
      </c>
    </row>
    <row r="10">
      <c r="A10" s="4" t="inlineStr">
        <is>
          <t>Title</t>
        </is>
      </c>
      <c r="B10" s="4" t="inlineStr">
        <is>
          <t>Directo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10, 2023</t>
        </is>
      </c>
      <c r="C12" s="4" t="inlineStr">
        <is>
          <t xml:space="preserve"> </t>
        </is>
      </c>
    </row>
    <row r="13">
      <c r="A13" s="4" t="inlineStr">
        <is>
          <t>Aggregate Available</t>
        </is>
      </c>
      <c r="B13" s="6" t="n">
        <v>71161</v>
      </c>
      <c r="C13" s="6" t="n">
        <v>71161</v>
      </c>
    </row>
    <row r="14">
      <c r="A14" s="4" t="inlineStr">
        <is>
          <t>Antonio Viana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November 13, 2023, Antonio Viana, Director, as the trustee of Viana Family Trust, adopted a Rule 10b5-1 trading arrangement of Viana Family Trust that is intended to satisfy the affirmative defense of Rule 10b5-1(c) for the sale of up to 227,777 shares of the Company’s common stock until April 30, 2025.</t>
        </is>
      </c>
    </row>
    <row r="17">
      <c r="A17" s="4" t="inlineStr">
        <is>
          <t>Name</t>
        </is>
      </c>
      <c r="B17" s="4" t="inlineStr">
        <is>
          <t>Antonio Viana</t>
        </is>
      </c>
      <c r="C17" s="4" t="inlineStr">
        <is>
          <t xml:space="preserve"> </t>
        </is>
      </c>
    </row>
    <row r="18">
      <c r="A18" s="4" t="inlineStr">
        <is>
          <t>Title</t>
        </is>
      </c>
      <c r="B18" s="4" t="inlineStr">
        <is>
          <t>Director</t>
        </is>
      </c>
      <c r="C18" s="4" t="inlineStr">
        <is>
          <t xml:space="preserve"> </t>
        </is>
      </c>
    </row>
    <row r="19">
      <c r="A19" s="4" t="inlineStr">
        <is>
          <t>Rule 10b5-1 Arrangement Adopted</t>
        </is>
      </c>
      <c r="B19" s="4" t="inlineStr">
        <is>
          <t>true</t>
        </is>
      </c>
      <c r="C19" s="4" t="inlineStr">
        <is>
          <t xml:space="preserve"> </t>
        </is>
      </c>
    </row>
    <row r="20">
      <c r="A20" s="4" t="inlineStr">
        <is>
          <t>Termination Date</t>
        </is>
      </c>
      <c r="B20" s="4" t="inlineStr">
        <is>
          <t>November 13, 2023</t>
        </is>
      </c>
      <c r="C20" s="4" t="inlineStr">
        <is>
          <t xml:space="preserve"> </t>
        </is>
      </c>
    </row>
    <row r="21">
      <c r="A21" s="4" t="inlineStr">
        <is>
          <t>Arrangement Duration</t>
        </is>
      </c>
      <c r="B21" s="4" t="inlineStr">
        <is>
          <t xml:space="preserve"> </t>
        </is>
      </c>
      <c r="C21" s="4" t="inlineStr">
        <is>
          <t>443 days</t>
        </is>
      </c>
    </row>
    <row r="22">
      <c r="A22" s="4" t="inlineStr">
        <is>
          <t>Aggregate Available</t>
        </is>
      </c>
      <c r="B22" s="6" t="n">
        <v>227777</v>
      </c>
      <c r="C22" s="6" t="n">
        <v>2277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696</v>
      </c>
      <c r="C3" s="7" t="n">
        <v>37423</v>
      </c>
    </row>
    <row r="4">
      <c r="A4" s="4" t="inlineStr">
        <is>
          <t>Short-term investments (Note 5)</t>
        </is>
      </c>
      <c r="B4" s="6" t="n">
        <v>27477</v>
      </c>
      <c r="C4" s="6" t="n">
        <v>30728</v>
      </c>
    </row>
    <row r="5">
      <c r="A5" s="4" t="inlineStr">
        <is>
          <t>Accounts receivable, net of allowance of $93 and $250 as of December 31, 2023 and 2022, respectively</t>
        </is>
      </c>
      <c r="B5" s="6" t="n">
        <v>12003</v>
      </c>
      <c r="C5" s="6" t="n">
        <v>7143</v>
      </c>
    </row>
    <row r="6">
      <c r="A6" s="4" t="inlineStr">
        <is>
          <t>Prepaid expenses and other current assets</t>
        </is>
      </c>
      <c r="B6" s="6" t="n">
        <v>5254</v>
      </c>
      <c r="C6" s="6" t="n">
        <v>5818</v>
      </c>
    </row>
    <row r="7">
      <c r="A7" s="4" t="inlineStr">
        <is>
          <t>Total current assets</t>
        </is>
      </c>
      <c r="B7" s="6" t="n">
        <v>58430</v>
      </c>
      <c r="C7" s="6" t="n">
        <v>81112</v>
      </c>
    </row>
    <row r="8">
      <c r="A8" s="4" t="inlineStr">
        <is>
          <t>Property and equipment, net</t>
        </is>
      </c>
      <c r="B8" s="6" t="n">
        <v>5745</v>
      </c>
      <c r="C8" s="6" t="n">
        <v>3617</v>
      </c>
    </row>
    <row r="9">
      <c r="A9" s="4" t="inlineStr">
        <is>
          <t>Long-term investments (Note 5)</t>
        </is>
      </c>
      <c r="B9" s="6" t="n">
        <v>11802</v>
      </c>
      <c r="C9" s="6" t="n">
        <v>4427</v>
      </c>
    </row>
    <row r="10">
      <c r="A10" s="4" t="inlineStr">
        <is>
          <t>Equity method investment</t>
        </is>
      </c>
      <c r="B10" s="6" t="n">
        <v>8500</v>
      </c>
      <c r="C10" s="6" t="n">
        <v>11897</v>
      </c>
    </row>
    <row r="11">
      <c r="A11" s="4" t="inlineStr">
        <is>
          <t>Operating lease right-of-use assets</t>
        </is>
      </c>
      <c r="B11" s="6" t="n">
        <v>4289</v>
      </c>
      <c r="C11" s="6" t="n">
        <v>1883</v>
      </c>
    </row>
    <row r="12">
      <c r="A12" s="4" t="inlineStr">
        <is>
          <t>Intangibles, net</t>
        </is>
      </c>
      <c r="B12" s="6" t="n">
        <v>3858</v>
      </c>
      <c r="C12" s="6" t="n">
        <v>4575</v>
      </c>
    </row>
    <row r="13">
      <c r="A13" s="4" t="inlineStr">
        <is>
          <t>Goodwill</t>
        </is>
      </c>
      <c r="B13" s="6" t="n">
        <v>4178</v>
      </c>
      <c r="C13" s="6" t="n">
        <v>4218</v>
      </c>
    </row>
    <row r="14">
      <c r="A14" s="4" t="inlineStr">
        <is>
          <t>Other assets</t>
        </is>
      </c>
      <c r="B14" s="6" t="n">
        <v>5999</v>
      </c>
      <c r="C14" s="6" t="n">
        <v>3787</v>
      </c>
    </row>
    <row r="15">
      <c r="A15" s="4" t="inlineStr">
        <is>
          <t>TOTAL ASSETS</t>
        </is>
      </c>
      <c r="B15" s="6" t="n">
        <v>102801</v>
      </c>
      <c r="C15" s="6" t="n">
        <v>115516</v>
      </c>
    </row>
    <row r="16">
      <c r="A16" s="3" t="inlineStr">
        <is>
          <t>Current liabilities:</t>
        </is>
      </c>
      <c r="B16" s="4" t="inlineStr">
        <is>
          <t xml:space="preserve"> </t>
        </is>
      </c>
      <c r="C16" s="4" t="inlineStr">
        <is>
          <t xml:space="preserve"> </t>
        </is>
      </c>
    </row>
    <row r="17">
      <c r="A17" s="4" t="inlineStr">
        <is>
          <t>Accounts payable</t>
        </is>
      </c>
      <c r="B17" s="6" t="n">
        <v>183</v>
      </c>
      <c r="C17" s="6" t="n">
        <v>572</v>
      </c>
    </row>
    <row r="18">
      <c r="A18" s="4" t="inlineStr">
        <is>
          <t>Accrued expenses and other current liabilities</t>
        </is>
      </c>
      <c r="B18" s="6" t="n">
        <v>11831</v>
      </c>
      <c r="C18" s="6" t="n">
        <v>12095</v>
      </c>
    </row>
    <row r="19">
      <c r="A19" s="4" t="inlineStr">
        <is>
          <t>Operating lease liabilities, current</t>
        </is>
      </c>
      <c r="B19" s="6" t="n">
        <v>781</v>
      </c>
      <c r="C19" s="6" t="n">
        <v>899</v>
      </c>
    </row>
    <row r="20">
      <c r="A20" s="4" t="inlineStr">
        <is>
          <t>Deferred revenue, current</t>
        </is>
      </c>
      <c r="B20" s="6" t="n">
        <v>31537</v>
      </c>
      <c r="C20" s="6" t="n">
        <v>28839</v>
      </c>
    </row>
    <row r="21">
      <c r="A21" s="4" t="inlineStr">
        <is>
          <t>Vendor financing arrangements, current</t>
        </is>
      </c>
      <c r="B21" s="6" t="n">
        <v>2070</v>
      </c>
      <c r="C21" s="6" t="n">
        <v>1264</v>
      </c>
    </row>
    <row r="22">
      <c r="A22" s="4" t="inlineStr">
        <is>
          <t>Total current liabilities</t>
        </is>
      </c>
      <c r="B22" s="6" t="n">
        <v>46402</v>
      </c>
      <c r="C22" s="6" t="n">
        <v>43669</v>
      </c>
    </row>
    <row r="23">
      <c r="A23" s="4" t="inlineStr">
        <is>
          <t>Deferred revenue, noncurrent</t>
        </is>
      </c>
      <c r="B23" s="6" t="n">
        <v>25172</v>
      </c>
      <c r="C23" s="6" t="n">
        <v>21840</v>
      </c>
    </row>
    <row r="24">
      <c r="A24" s="4" t="inlineStr">
        <is>
          <t>Operating lease liabilities, noncurrent</t>
        </is>
      </c>
      <c r="B24" s="6" t="n">
        <v>3610</v>
      </c>
      <c r="C24" s="6" t="n">
        <v>1009</v>
      </c>
    </row>
    <row r="25">
      <c r="A25" s="4" t="inlineStr">
        <is>
          <t>Vendor financing arrangements, noncurrent</t>
        </is>
      </c>
      <c r="B25" s="6" t="n">
        <v>1292</v>
      </c>
      <c r="C25" s="6" t="n">
        <v>448</v>
      </c>
    </row>
    <row r="26">
      <c r="A26" s="4" t="inlineStr">
        <is>
          <t>Deferred income, noncurrent</t>
        </is>
      </c>
      <c r="B26" s="6" t="n">
        <v>8810</v>
      </c>
      <c r="C26" s="6" t="n">
        <v>9993</v>
      </c>
    </row>
    <row r="27">
      <c r="A27" s="4" t="inlineStr">
        <is>
          <t>Other liabilities</t>
        </is>
      </c>
      <c r="B27" s="6" t="n">
        <v>2412</v>
      </c>
      <c r="C27" s="6" t="n">
        <v>1022</v>
      </c>
    </row>
    <row r="28">
      <c r="A28" s="4" t="inlineStr">
        <is>
          <t>Total liabilities</t>
        </is>
      </c>
      <c r="B28" s="6" t="n">
        <v>87698</v>
      </c>
      <c r="C28" s="6" t="n">
        <v>77981</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of $0.001—10,000,000 shares authorized and no shares issued and outstanding as of both December 31, 2023 and 2022</t>
        </is>
      </c>
      <c r="B31" s="6" t="n">
        <v>0</v>
      </c>
      <c r="C31" s="6" t="n">
        <v>0</v>
      </c>
    </row>
    <row r="32">
      <c r="A32" s="4" t="inlineStr">
        <is>
          <t>Common stock, par value of $0.001—300,000,000 shares authorized at December 31, 2023 and 2022; 37,518,583 and 34,625,875 shares issued and outstanding at December 31, 2023 and 2022, respectively</t>
        </is>
      </c>
      <c r="B32" s="6" t="n">
        <v>37</v>
      </c>
      <c r="C32" s="6" t="n">
        <v>34</v>
      </c>
    </row>
    <row r="33">
      <c r="A33" s="4" t="inlineStr">
        <is>
          <t>Additional paid-in capital</t>
        </is>
      </c>
      <c r="B33" s="6" t="n">
        <v>118193</v>
      </c>
      <c r="C33" s="6" t="n">
        <v>103778</v>
      </c>
    </row>
    <row r="34">
      <c r="A34" s="4" t="inlineStr">
        <is>
          <t>Accumulated other comprehensive income</t>
        </is>
      </c>
      <c r="B34" s="6" t="n">
        <v>120</v>
      </c>
      <c r="C34" s="6" t="n">
        <v>101</v>
      </c>
    </row>
    <row r="35">
      <c r="A35" s="4" t="inlineStr">
        <is>
          <t>Accumulated deficit</t>
        </is>
      </c>
      <c r="B35" s="6" t="n">
        <v>-103247</v>
      </c>
      <c r="C35" s="6" t="n">
        <v>-66378</v>
      </c>
    </row>
    <row r="36">
      <c r="A36" s="4" t="inlineStr">
        <is>
          <t>Total stockholders’ equity</t>
        </is>
      </c>
      <c r="B36" s="6" t="n">
        <v>15103</v>
      </c>
      <c r="C36" s="6" t="n">
        <v>37535</v>
      </c>
    </row>
    <row r="37">
      <c r="A37" s="4" t="inlineStr">
        <is>
          <t>TOTAL LIABILITIES AND STOCKHOLDERS’ EQUITY</t>
        </is>
      </c>
      <c r="B37" s="7" t="n">
        <v>102801</v>
      </c>
      <c r="C37" s="7" t="n">
        <v>115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Arteris, Inc. and its wholly-owned subsidiaries. All intercompany transactions and accounts have been eliminated in consolidation.</t>
        </is>
      </c>
    </row>
    <row r="6">
      <c r="A6" s="4" t="inlineStr">
        <is>
          <t>Segment Information</t>
        </is>
      </c>
      <c r="B6" s="4" t="inlineStr">
        <is>
          <t>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t>
        </is>
      </c>
    </row>
    <row r="7">
      <c r="A7" s="4" t="inlineStr">
        <is>
          <t>Use of Estimates</t>
        </is>
      </c>
      <c r="B7" s="4" t="inlineStr">
        <is>
          <t>Use of Estimates The preparation of the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consolidated financial statements.</t>
        </is>
      </c>
    </row>
    <row r="8">
      <c r="A8" s="4" t="inlineStr">
        <is>
          <t>Foreign Currency</t>
        </is>
      </c>
      <c r="B8" s="4" t="inlineStr">
        <is>
          <t>Foreign Currency The Company and its foreign subsidiaries’ functional currency is the US dollar. Accordingly, monetary assets and liabilities of foreign subsidiaries are remeasured into US dollars at the exchange rates in effect at the balance sheet date, non-monetary assets and liabilities are recorded at historical rates, and revenue and expenses are remeasured at average rates during the period. Remeasurement adjustments are recognized as a component of other income (expense), net within the consolidated statements of loss.</t>
        </is>
      </c>
    </row>
    <row r="9">
      <c r="A9" s="4" t="inlineStr">
        <is>
          <t>Comprehensive Loss</t>
        </is>
      </c>
      <c r="B9" s="4" t="inlineStr">
        <is>
          <t>Comprehensive Loss Comprehensive loss generally represents all changes in stockholders’ equity during the period except those resulting from investments by, or distributions to, stockholders. For the years ended December 31, 2023 and 2022, the components of comprehensive loss consist of net loss, unrealized pension actuarial gain (loss) and unrealized gains (losses) on available-for-sale securities, net of tax.</t>
        </is>
      </c>
    </row>
    <row r="10">
      <c r="A10" s="4" t="inlineStr">
        <is>
          <t>Net Loss per Share</t>
        </is>
      </c>
      <c r="B10" s="4" t="inlineStr">
        <is>
          <t>Net Loss per Share Basic net loss per share is computed by dividing net loss available to common stockholders by the weighted-average number of shares of common stock outstanding during the period, without consideration of potentially dilutive securities. Diluted net loss per share is computed by dividing net loss by the weighted-average number of shares of common stock during the period, plus the dilutive effects of stock options and restricted stock units (RSU). Dilutive shares of common stock are determined by applying the treasury stock method.</t>
        </is>
      </c>
    </row>
    <row r="11">
      <c r="A11" s="4" t="inlineStr">
        <is>
          <t>Cash and Cash Equivalents</t>
        </is>
      </c>
      <c r="B11" s="4" t="inlineStr">
        <is>
          <t>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As of December 31, 2023, cash and cash equivalents consisted primarily of checking, savings, money market accounts and highly liquid investments with original maturities of three months or less. Interest earned on cash and cash equivalents is included in other income (expense), net in the consolidated statements of loss. As of December 31, 2023, the Company’s long-term restricted cash balance was $0.4 million, primarily related to a letter of credit for its facility lease agreement. Restricted cash, noncurrent is included in other assets on the consolidated balance sheets.</t>
        </is>
      </c>
    </row>
    <row r="12">
      <c r="A12" s="4" t="inlineStr">
        <is>
          <t>Accounts Receivable and Allowance for Doubtful Accounts</t>
        </is>
      </c>
      <c r="B12" s="4" t="inlineStr">
        <is>
          <t>Accounts Receivable and Allowance for Doubtful Accounts Accounts receivable, net consist of primarily billed and unbilled trade accounts receivable. Unbilled accounts receivable represents amounts recorded as royalty revenue which will be invoiced within a short period upon receipt of the royalty reports from the licensees. The Company records accounts receivable when it has an unconditional right to consideration. Trade accounts receivable are recorded at the invoiced amount. The Company maintains allowances for doubtful accounts to reduce its receivables to their estimated net realizable value. In general, the Company does not offer extended credit terms and also do not require any security or collateral to support its receivables. The Company performs ongoing credit evaluations of its customers and establishes allowances for potential credit losses by considering factors such as historical experience, credit quality, age of the accounts receivable balances, and current economic conditions that may affect a customer’s ability to pay. The Company’s allowance for doubtful accounts activity has historically not been significant. Probable losses are recorded in general and administrative expense in the consolidated statements of loss. Account balances are written off against the allowance after all means of collection have been exhausted and the potential for recovery is considered remote.</t>
        </is>
      </c>
    </row>
    <row r="13">
      <c r="A13" s="4" t="inlineStr">
        <is>
          <t>Concentrations of Credit Risk</t>
        </is>
      </c>
      <c r="B13" s="4" t="inlineStr">
        <is>
          <t>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t>
        </is>
      </c>
    </row>
    <row r="14">
      <c r="A14" s="4" t="inlineStr">
        <is>
          <t>Property and Equipment</t>
        </is>
      </c>
      <c r="B14" s="4" t="inlineStr">
        <is>
          <t>Property and Equipment Property and equipment are stated at cost, less accumulated depreciation. Depreciation is recorded using the straight-line method over the estimated useful lives, generally ranging from one ten years . Leasehold improvements are amortized over the shorter of the estimated useful life of the asset or the remaining lease term. Depreciation expenses are recorded in cost of revenue and operating expenses in the consolidated statements of loss. Upon retirement or sale, the cost of assets disposed of and the related accumulated depreciation are removed from the accounts and any resulting gain or loss is recorded as a component of operating expenses. Repairs and maintenance costs are expensed as incurred. The Company evaluates the recoverability of property and equipment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comparing their carrying amounts to the future undiscounted cash flows the assets are expected to generate. If such review indicates that the carrying amount is not recoverable, the carrying amount of such assets is reduced to fair value.</t>
        </is>
      </c>
    </row>
    <row r="15">
      <c r="A15" s="4" t="inlineStr">
        <is>
          <t>Business Combinations</t>
        </is>
      </c>
      <c r="B15" s="4" t="inlineStr">
        <is>
          <t>Business Combinations The Company allocates the purchase price to the tangible assets acquired, liabilities assumed, and intangible assets acquired based on their estimated fair values. The excess of the purchase price over the fair value of these identifiable assets and liabilities is recorded as goodwill. Such valuations require management to make significant estimates and assumptions, especially with respect to intangible assets. These estimates are based on information obtained from management of the acquired companies, the Company’s assessment of this information, and historical experience.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In addition, unanticipated events and circumstances may occur that may affect the accuracy or validity of such estimates, and if such events occur, the Company may be required to adjust the value allocated to acquired assets or assumed liabilitie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income (loss). Acquisition costs, such as legal and consulting fees, are expensed as incurred.</t>
        </is>
      </c>
    </row>
    <row r="16">
      <c r="A16" s="4" t="inlineStr">
        <is>
          <t>Goodwill and Intangible Assets</t>
        </is>
      </c>
      <c r="B16" s="4" t="inlineStr">
        <is>
          <t>Goodwill and Intangible Assets The Company tests its goodwill and other indefinite-lived intangible assets for impairment during the last day of the third fiscal quarter each year or more frequently if events or changes in circumstances occur that would more likely than not reduce the fair value below its carrying value. For the years ended December 31, 2023 and 2022, the Company did not have any goodwill or other indefinite-lived intangible assets impairment. Acquired finite-lived intangible assets are amortized on a straight-line basis over the estimated useful lives of the assets, which range from five</t>
        </is>
      </c>
    </row>
    <row r="17">
      <c r="A17" s="4" t="inlineStr">
        <is>
          <t>Right-of-use Assets ("ROU") and Lease Liabilities</t>
        </is>
      </c>
      <c r="B17" s="4" t="inlineStr">
        <is>
          <t>Right-of-use Assets (ROU) and Lease Liabilities The Company recognizes leases in accordance with Accounting Standard Codification (ASC) Topic 842, Leases, and subsequently issued additional related Accounting Standard Updates (ASU) (Topic 842). The Company leases its offices at various locations under noncancelable operating lease agreements expiring at various dates through 2032 . Under the terms of these agreements, the Company also bears the costs for certain insurance, property tax, and maintenance. The terms of certain lease agreements provide for increasing rental payments at fixed intervals. At lease commencement, the Company measures and records a lease liability equal to the present value of the remaining lease payments, generally discounted using incremental borrowing rate as the implicit rate is not readily determinable on many of its leases. When determining the incremental borrowing rates, the Company considers information including, but not limited to, the lease term, the interest rates on its collateralized debt and incremental borrowing rates for its peer group.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The Company assesses the option for lease extensions, renewals, or terminations on individual leases, and generally considers the base term to be the term of lease contracts, unless it is reasonably certain that the Company will exercise such options. Lease agreements may contain other variable costs such as common area maintenance, insurance, real estate taxes or other costs. Variable lease costs are expensed as incurred in the consolidated statements of income (loss). The Company does not include non-lease components with lease payments for the purpose of calculating lease right-of-use assets and lease liabilities. The lease agreements generally do not contain any residual guarantees or restrictive covenants. Operating leases are included in operating lease ROU assets, operating lease liabilities, current and operating lease liabilities, noncurrent in the consolidated balance sheets. Finance leases are included in property and equipment, accrued expenses and other current liabilities and other liabilities in the consolidated balance sheets.</t>
        </is>
      </c>
    </row>
    <row r="18">
      <c r="A18" s="4" t="inlineStr">
        <is>
          <t>Revenue Recognition and Nature of Products and Services</t>
        </is>
      </c>
      <c r="B18" s="4" t="inlineStr">
        <is>
          <t>Revenue Recognition The Company recognizes revenue in accordance with ASC Topic 606, Revenue from Contracts with Customers, and subsequently issued additional related ASUs (Topic 606). The Company recognizes revenues as it transfers control of deliverables (software and services) to its customers in an amount reflecting the consideration to which it expects to be entitled.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and support and maintenance. The Company enters into licensing arrangements with customers that typically range from two Application Engineer Support Services are integral and fundamental to the customer’s ability to derive its intended benefit from the IP. CAEs are part of the product development team providing detailed requirements for engineering projects, working very closely with a customer’s chief technology officer and the marketing department, and performing quality assurance testing of customer products prior to shipment to their customers. FAEs provide assistance to the customer’s engineering team in translating their desired SoC architecture into inputs for NoC IP configuration, assistance in optimizing the NoC configuration, answer to customer questions by the online support system or phone, constructive reviews of the progress achieved by the customer’s development team and provision of advice on how to best use the licensed IP, performance of design reviews before customer project RTL freeze and tape-out to ensure the customer used the licensed IP configuration tooling as intended so that the RTL output meets customer requirements and expectations. FAE reviews of the customer’s design are mandatory and consist of an understanding of the customer requirements and analysis of the adequacy of the contemplated IP considering the customer’s desired architecture and design goals and objectives, taking into consideration bandwidth, coherence/non-coherence, latency, clock and timing, areas, and any and all constraints, as identified and specific to the design under review. Besides Application Engineer Support Services, support and maintenance services also consist of a stand-ready obligation to provide technical support and software updates over the support term. Generally, the first-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license and assisting the Company’s customers in applying its IP technology in its customers’ development environment and the relative significance thereof, the Company has concluded that its promise to provide an Interconnect Solutions IP license is not distinct from its obligation to provide the Application Engineer Support Services and benefits of the RTL.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The design license and the regular two-way interaction between the design license tool, RTL, and the Application Engineering Support Services give the customer the intended benefit from the arrangement, which is the ability to commercialize their design. Customers cannot benefit from the design license on its own or together with other readily available resources as no other RTL or Application Engineer Support Services providers exist in the marketplace that a customer could use with the design license. Consequently, the RTL and Application Engineer Support Services cannot be used on their own or together with any other design license as the Company does not allow the use of the RTL or provide Application Engineer Support Services separately from the design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Engineer Support Services. Therefore, revenue from Interconnect Solutions IP licensing arrangements is recognized over the design term ratably. Revenues that are derived from the sale of a licensee’s products that incorporate the Company’s IP are classified as royalty revenues. Royalty revenues are recognized during the quarter in which the sale of the product incorporating the Company’s IP occurs, and are included in variable royalties and other in the consolidated statements of loss. Royalties are calculated either as a percentage of the revenues received by a licensee’s sale of products incorporating the Company’s IP or on a per unit basis, as specified in the agreements with the licensees. For a majority of the Company’s royalty revenues, it receives the actual sales data from its customers after the quarter ends and accounts for it as unbilled receivables. In such instances, the Company recognizes royalty revenues based on its estimation of the customer’s sales during the quarter. SoC Integration Automation Software Solutions SoC Integration Automation software (SIA) (formerly IP deployment) solutions product arrangements provide customers the right to software licenses, software updates and technical support. The software licenses are time-based licenses with terms generally ranging from one Professional Services The Company’s agreements may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contract assets (unbilled receivables), or contract liabilities (deferred revenue) on the Company’s consolidated balance sheets. The Company records a contract asset when revenue is recognized prior to the right to invoice and it has an unconditional right to invoice and receive payment. The Company records deferred revenue when it invoices customers and revenue is not yet recognized. Customers are generally invoiced in single or annual amounts, although some customers are invoiced more frequently over time. The Company capitalizes sales commission as costs of obtaining a contract when they are incremental and, if they are expected to be recovered, amortized in a manner consistent with the pattern of transfer of the good or service to which the asset relates. Incremental costs of obtaining a contract with a customer consist primarily of direct sales commissions incurred upon execution of the contract. These costs are required to be capitalized under ASC 340-40, Other Assets and Deferred Costs—Contracts With Customers</t>
        </is>
      </c>
    </row>
    <row r="19">
      <c r="A19" s="4" t="inlineStr">
        <is>
          <t>Cost of Revenue and Allocation of Overhead Cots</t>
        </is>
      </c>
      <c r="B19" s="4" t="inlineStr">
        <is>
          <t>Cost of Revenue Cost of Revenues relates to costs associated with the Company’s licensing arrangements and support and maintenance, including applicable FAE personnel-related costs such as stock-based compensation, travel, amortization of developed technology acquired intangibles and allocated overhead. Allocation of Overhead Costs Overhead costs that are not substantially dedicated for use by a specific functional group are allocated based on headcount. Such costs include costs associated with office facilities, depreciation of property and equipment, certain support function personnel costs and other expenses.</t>
        </is>
      </c>
    </row>
    <row r="20">
      <c r="A20" s="4" t="inlineStr">
        <is>
          <t>Research and Development</t>
        </is>
      </c>
      <c r="B20" s="4" t="inlineStr">
        <is>
          <t>Research and Development Research and development costs that do not meet the criteria for capitalization are expensed as incurred. Research and development costs consist primarily of compensation, stock-based compensation, and employee benefits of engineering and product development personnel, consulting services, and other direct expenses.</t>
        </is>
      </c>
    </row>
    <row r="21">
      <c r="A21" s="4" t="inlineStr">
        <is>
          <t>Software Development Costs</t>
        </is>
      </c>
      <c r="B21" s="4" t="inlineStr">
        <is>
          <t>Software Development Costs Software development costs are capitalized beginning when a product’s technological feasibility has been established and ending when a product is available for general release to customers. Arteris has not capitalized any software development costs as of and for the years ended December 31, 2023 and 2022 as the period between establishing technological feasibility and general customer release has historically been short and therefore capitalizable costs have been insignificant. The Company has not capitalized any internal-use software development costs as these costs have historically been insignificant.</t>
        </is>
      </c>
    </row>
    <row r="22">
      <c r="A22" s="4" t="inlineStr">
        <is>
          <t>Sales and Marketing</t>
        </is>
      </c>
      <c r="B22" s="4" t="inlineStr">
        <is>
          <t>Sales and Marketing</t>
        </is>
      </c>
    </row>
    <row r="23">
      <c r="A23" s="4" t="inlineStr">
        <is>
          <t>General and Administrative</t>
        </is>
      </c>
      <c r="B23" s="4" t="inlineStr">
        <is>
          <t>General and Administrative General and administrative expenses include executive and administrative compensation and employee benefits, depreciation, professional services fees, insurance costs, bad debt, other allocated costs, such as facility-related expenses, supplies, other fixed costs, and stock-based compensation.</t>
        </is>
      </c>
    </row>
    <row r="24">
      <c r="A24" s="4" t="inlineStr">
        <is>
          <t>Stock-based Compensation</t>
        </is>
      </c>
      <c r="B24" s="4" t="inlineStr">
        <is>
          <t>Stock-based Compensation The Company measures equity classified stock-based awards, including stock options, RSUs, and RSAs granted to employees, directors, and non-employees based on the estimated fair values of the awards on the date of the grant. Stock-based compensation expense for awards with service-based vesting only is recognized on a straight-line basis over the requisite service period which is generally the vesting period of such awards, as a component of operating expenses within the consolidated statements of income (loss). For awards that include performance conditions stock-based compensation expense is recognized on a graded vesting basis over the requisite service period. Compensation expense is not recognized until the performance condition becomes probable. The Company accounts for forfeitures related to these awards as they occur. The fair value of each stock option grant is estimated on the date of grant using the Black-Scholes option-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As a result, if the Company revises its assumptions and estimates, the Company’s stock-based compensation expense could change. The fair value of RSUs and RSAs granted is measured as the fair value per share of the Company’s common stock on the date of grant.</t>
        </is>
      </c>
    </row>
    <row r="25">
      <c r="A25" s="4" t="inlineStr">
        <is>
          <t>Income Taxes</t>
        </is>
      </c>
      <c r="B25" s="4" t="inlineStr">
        <is>
          <t xml:space="preserve">Income Taxes The Company accounts for income taxes under the asset and liability method. Under this method, deferred taxes are determined based on the temporary differences between the financial statement and tax basis of assets and liabilities using tax rates expected to be in effect during the years in which the basis differences are expected to reverse. The effect of a change in tax rates on deferred tax assets and liabilities is recognized in income in the period that includes the enactment date. The Company provides for a valuation allowance when it is more likely than not that some portion, or all of it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3 and 2022, the Company recorded a full valuation allowance against its U.S. federal, state, and certain foreign jurisdiction net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
        </is>
      </c>
    </row>
    <row r="26">
      <c r="A26" s="4" t="inlineStr">
        <is>
          <t>Fair Value of Financial Instruments</t>
        </is>
      </c>
      <c r="B26" s="4" t="inlineStr">
        <is>
          <t>Fair value of financials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own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Company determined the estimated fair value of financial instruments using available market information and valuation methodologies considered to be appropriate. The carrying amounts of cash and cash equivalents, accounts receivable and accounts payable approximate their fair values due to their short maturities. The Company’s investments are recorded at fair value and vendor financing arrangements are recorded at net carrying value.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3.4 million and $1.7 million as of December 31, 2023 and 2022,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year ended December 31, 2023.</t>
        </is>
      </c>
    </row>
    <row r="27">
      <c r="A27" s="4" t="inlineStr">
        <is>
          <t>Investments</t>
        </is>
      </c>
      <c r="B27" s="4" t="inlineStr">
        <is>
          <t>Investments All investments in debt securitie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Short-term investments have original maturities of greater than three months but one year or less as of the consolidated balance sheet dates. Long-term investments have maturities greater than one year as of the consolidated balance sheet dates. If the Company expects to sell a debt security within one year, it will classify the investment as a short-term investment regardless of its stated maturity date. The available-for-sale securities are reported at fair value with unrealized gains and losses included in accumulated other comprehensive income (loss). A decline in the fair value of the available-for-sale securities is recognized directly to net income (loss) if judged to be other than temporary. Interest earned on investments in debt securities, realized gains and losses and impairment losses, if any, on investments in debt securities are included in other income (expense), net in the consolidated statements of loss. The cost of securities sold is based on the specific-identification method.</t>
        </is>
      </c>
    </row>
    <row r="28">
      <c r="A28" s="4" t="inlineStr">
        <is>
          <t>Equity Method Investments</t>
        </is>
      </c>
      <c r="B28" s="4" t="inlineStr">
        <is>
          <t>Equity Method Investments The Company uses the equity method to account for its investments in companies which the Company does not control but is deemed to have the ability to exercise significant influence over operating and financial decisions of the investee. The Company generally measures an investment in the common stock of an investee initially at cost. The carrying value of the Company’s equity method investments is reported in equity method investment on the consolidated balance sheets. The Company records its proportionate share of the income or loss in its equity method investments on a one-quarter lag. The cost is adjusted to recognize the Company's proportionate share of the investee’s net income or loss after the date of investment. The Company assesses investments for impairment whenever events or changes in circumstances indicate that the carrying value of an investment may not be recoverable. Distributions received from an investee reduce the carrying value of an investment and are recorded in the consolidated statements of cash flows using the nature of distribution approach.</t>
        </is>
      </c>
    </row>
    <row r="29">
      <c r="A29" s="4" t="inlineStr">
        <is>
          <t>Government Assistance</t>
        </is>
      </c>
      <c r="B29" s="4" t="inlineStr">
        <is>
          <t>Government Assistance The Company's government assistance during the year ended December 31, 2023 and 2022 primarily consists of R&amp;D tax credits granted to the Company’s subsidiary in France. These R&amp;D tax credits are granted to encourage companies to conduct technical and scientific research. For accounting purposes, the foreign R&amp;D tax credits are recorded as an offset to research and development expenses in the Company’s consolidated statements of loss. The Company recorded $1.9 million and $1.8 million of foreign R&amp;D tax credit during the years ended December 31, 2023 and 2022, respectively.</t>
        </is>
      </c>
    </row>
    <row r="30">
      <c r="A30" s="4" t="inlineStr">
        <is>
          <t>Recent Accounting Pronouncements</t>
        </is>
      </c>
      <c r="B30" s="4" t="inlineStr">
        <is>
          <t>Recent Accounting Pronouncements Recently Adopted Accounting Pronouncements In June 2016, the FASB issued ASU No. 2016-13, Financial Instruments-Credit Losses (Topic 326): Measurement of Credit Losses on Financial Instruments and in May 2019 issued ASU No. 2019-05, Credit Losses (Topic 326): Targeted Transition Relief (collectively referred to as Topic 326) , which requires the measurement and recognition of expected credit losses for financial assets held at amortized cost. Topic 326 replaces the existing incurred loss impairment model with a forward-looking expected credit loss model which will result in earlier recognition of credit losses. Topic 326 is effective for the Company for fiscal years beginning after December 15, 2022, and interim periods within those fiscal years. The adoption of the new guidance did not have a material impact on the Company’s consolidated financial statements and related disclosures. In September 2022, the FASB issued ASU 2022-04, Liabilities - Supplier Finance Programs (Subtopic 405-50): Disclosure of Supplier Finance Program Obligations ,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 The guidance is effective for fiscal years beginning after December 15, 2022, except for the amendment on rollforward information which is effective for fiscal years beginning after December 15, 2023, with early adoption permitted. The Company considered key terms of the current vendor financing arrangements and concluded that the current vendor financing arrangements did not have any of the characteristics which would require additional disclosures. As a result, the adoption of the new guidance did not have an impact on the Company’s consolidated financial statements and related disclosures. See Note 11 for disclosures on the Company’s vendor financing arrangements. Recently Issued Accounting Pronouncements Not Yet Adopted In December 2023, the FASB issued ASU 2023-09, Improvements to Income Tax Disclosures , which amends the guidance in ASC 740, Income Tax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either prospectively or retrospectively, the Company will adopt this ASU on a prospective basis. The Company is currently evaluating the impact of adopting this ASU on its consolidated financial statements and disclosures. In November 2023, the FASB issued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receivable was as follows: As of December 31, 2023 2022 Customer A 26 % * Customer B 15 % 32 % * Customer accounted for less than 10% of total accounts receivable at period end. Revenue from the Company’s major customers representing 10% or more of total revenue was as follows: Year Ended December 31, 2023 2022 Customer B 13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hows revenue by product and services groups (in thousands): Year Ended December 31, 2023 2022 Licensing, support and maintenance $ 48,273 $ 46,012 Variable royalties 5,158 3,140 Other 235 1,226 Total $ 53,666 $ 50,378 </t>
        </is>
      </c>
    </row>
    <row r="5">
      <c r="A5" s="4" t="inlineStr">
        <is>
          <t>Contract Balances on Condensed Consolidated Balance Sheet</t>
        </is>
      </c>
      <c r="B5" s="4" t="inlineStr">
        <is>
          <t xml:space="preserve">The following table provides information about accounts receivable, net, contract assets and deferred revenue (in thousands): As of December 31, 2023 2022 Accounts receivable, net $ 12,003 $ 7,143 Contract assets $ 878 $ 1,180 Deferred revenue $ 56,709 $ 50,679 </t>
        </is>
      </c>
    </row>
    <row r="6">
      <c r="A6" s="4" t="inlineStr">
        <is>
          <t>Capitalized Direct Commission Costs</t>
        </is>
      </c>
      <c r="B6" s="4" t="inlineStr">
        <is>
          <t xml:space="preserve">Total capitalized direct commission costs were as follows (in thousands): As of December 31, 2023 2022 Short-term commission capitalized in prepaid expenses and other current assets $ 2,408 $ 2,636 Long-term commission capitalized in other assets 1,353 1,535 Total $ 3,761 $ 4,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Share</t>
        </is>
      </c>
      <c r="B4" s="4" t="inlineStr">
        <is>
          <t>The following table presents the calculation of basic and diluted net loss per share attributable to common stockholders (in thousands, except share and per share data): Year Ended December 31, 2023 2022 Numerator: Net loss $ (36,869) $ (27,387) Denominator: Weighted-average shares outstanding, basic and diluted 35,675,689 32,578,776 Net loss per share, basic and diluted $ (1.03) $ (0.84)</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As of December 31, 2023 2022 Stock options 2,841,764 3,542,836 Restricted stock units 5,732,950 5,619,013 Restricted common shares issued for business combination (see Note 9) 234,859 331,574 Total 8,809,573 9,493,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fair value and amortized cost of the Company’s cash equivalents and available-for-sale securities by major security type (in thousands): As of December 31, 2023 Amortized Cost Unrealized Gains (Losses) Aggregate Fair Value Assets: U.S. government agency securities $ 19,461 $ 29 $ 19,490 U.S. treasury securities 10,630 3 10,633 Money market funds 8,026 — 8,026 Corporate bonds 5,649 9 5,658 Certificate of deposit 5,000 — 5,000 Commercial paper 990 (1) 989 Total financial assets $ 49,756 $ 40 $ 49,796 As of December 31, 2022 Amortized Cost Unrealized Losses Aggregate Fair Value Assets: Money market funds $ 30,428 $ — $ 30,428 Commercial paper 2,604 (1) 2,603 Corporate bonds 5,717 (10) 5,707 U.S. government agency securities 18,508 (40) 18,468 U.S. treasury securities 8,379 (2) 8,377 Total financial assets $ 65,636 $ (53) $ 65,583 </t>
        </is>
      </c>
    </row>
    <row r="5">
      <c r="A5" s="4" t="inlineStr">
        <is>
          <t>Investments, Maturity Schedule</t>
        </is>
      </c>
      <c r="B5" s="4" t="inlineStr">
        <is>
          <t xml:space="preserve">The maturity dates of the Company’s investments are as follows (in thousands): December 31, 2023 Less than one year $ 37,994 1-2 years 11,802 Total $ 49,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 the Company’s financial assets measured at fair value on a recurring basis by level within the fair value hierarchy (in thousands): As of December 31, 2023 Level 1 Level 2 Level 3 Fair Value Assets: Cash equivalents: Money market funds $ 8,026 $ — $ — $ 8,026 U.S. treasury securities — 2,491 — 2,491 Total cash equivalents 8,026 2,491 — 10,517 Short-term investments: Certificate of deposit — 5,000 — 5,000 Commercial paper — 989 — 989 Corporate bonds — 3,696 — 3,696 U.S. government agency securities — 9,650 — 9,650 U.S. treasury securities — 8,142 — 8,142 Total short-term investments — 27,477 — 27,477 Long-term investments: Corporate bonds — 1,962 — 1,962 U.S. government agency securities — 9,840 — 9,840 Total long-term investments — 11,802 — 11,802 Total financial assets $ 8,026 $ 41,770 $ — $ 49,796 As of December 31, 2022 Level 1 Level 2 Level 3 Fair Value Assets: Cash equivalents: Money market funds $ 30,428 $ — $ — $ 30,428 Total cash equivalents 30,428 — — 30,428 Short-term investments: Commercial paper — 2,603 — 2,603 Corporate bonds — 3,971 — 3,971 U.S. government agency securities — 15,777 — 15,777 U.S. treasury securities — 8,377 — 8,377 Total short-term investments — 30,728 — 30,728 Long-term investments: Corporate bonds — 1,736 — 1,736 U.S. government agency securities — 2,691 — 2,691 Total long-term investments — 4,427 — 4,427 Total financial assets $ 30,428 $ 35,155 $ — $ 65,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as of December 31, 2023 (in thousands): Gross Fair Value Accumulated Amortization Net Book Value Weighted-Average Useful Lives Developed technology $ 3,090 $ (1,247) $ 1,843 4.6 years Customer relationships 1,830 (515) 1,315 5.9 years IPR&amp;D 500 — 500 — Trade name and other 200 — 200 — Total intangibles $ 5,620 $ (1,762) $ 3,858 Intangible assets, net consisted of the following as of December 31, 2022 (in thousands): Gross Fair Value Accumulated Amortization Net Book Value Weighted-Average Useful Lives Developed technology $ 3,090 $ (708) $ 2,382 5.3 years Customer relationships 1,830 (287) 1,543 6.9 years IPR&amp;D 500 — 500 — Trade name and other 150 — 150 — Total intangibles $ 5,570 $ (995) $ 4,575 </t>
        </is>
      </c>
    </row>
    <row r="5">
      <c r="A5" s="4" t="inlineStr">
        <is>
          <t>Schedule of Indefinite-Lived Intangible Assets</t>
        </is>
      </c>
      <c r="B5" s="4" t="inlineStr">
        <is>
          <t xml:space="preserve">Intangible assets, net consisted of the following as of December 31, 2023 (in thousands): Gross Fair Value Accumulated Amortization Net Book Value Weighted-Average Useful Lives Developed technology $ 3,090 $ (1,247) $ 1,843 4.6 years Customer relationships 1,830 (515) 1,315 5.9 years IPR&amp;D 500 — 500 — Trade name and other 200 — 200 — Total intangibles $ 5,620 $ (1,762) $ 3,858 Intangible assets, net consisted of the following as of December 31, 2022 (in thousands): Gross Fair Value Accumulated Amortization Net Book Value Weighted-Average Useful Lives Developed technology $ 3,090 $ (708) $ 2,382 5.3 years Customer relationships 1,830 (287) 1,543 6.9 years IPR&amp;D 500 — 500 — Trade name and other 150 — 150 — Total intangibles $ 5,570 $ (995) $ 4,575 </t>
        </is>
      </c>
    </row>
    <row r="6">
      <c r="A6" s="4" t="inlineStr">
        <is>
          <t>Schedule of Future Amortization Expense</t>
        </is>
      </c>
      <c r="B6" s="4" t="inlineStr">
        <is>
          <t xml:space="preserve">The expected future amortization expense of these intangible assets as of December 31, 2023 is as follows (in thousands) : 2024 $ 767 2025 739 2026 427 2027 427 2028 416 Thereafter 382 Total future amortization expense $ 3,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The following table presents the components of accounts receivable, net, (in thousands): As of December 31, 2023 2022 Accounts receivable $ 11,061 $ 6,631 Unbilled accounts receivable 1,035 762 Total accounts receivable 12,096 7,393 Less: allowance for doubtful accounts (93) (250) Total accounts receivable, net $ 12,003 $ 7,143 </t>
        </is>
      </c>
    </row>
    <row r="5">
      <c r="A5" s="4" t="inlineStr">
        <is>
          <t>Prepaid Expenses and Other Current Assets</t>
        </is>
      </c>
      <c r="B5" s="4" t="inlineStr">
        <is>
          <t xml:space="preserve">Prepaid expenses and other current assets consisted of the following (in thousands): As of December 31, 2023 2022 Capitalized commissions asset, net $ 2,408 $ 2,636 Insurance 1,032 1,372 Software &amp; subscriptions 757 691 Contract assets 312 669 Investment interest receivable 310 114 Other 435 336 Total prepaid expenses and other current assets $ 5,254 $ 5,818 </t>
        </is>
      </c>
    </row>
    <row r="6">
      <c r="A6" s="4" t="inlineStr">
        <is>
          <t>Property and Equipment, net</t>
        </is>
      </c>
      <c r="B6" s="4" t="inlineStr">
        <is>
          <t xml:space="preserve">Property and equipment consisted of the following (in thousands): As of December 31, 2023 2022 Software and technology equipment $ 7,574 $ 6,131 Office furniture and hardware equipment 863 395 Leasehold improvements 535 299 Construction in progress 35 282 Vehicles — 7 Total property and equipment 9,007 7,114 Less: accumulated depreciation (3,262) (3,497) Total property and equipment, net $ 5,745 $ 3,617 </t>
        </is>
      </c>
    </row>
    <row r="7">
      <c r="A7" s="4" t="inlineStr">
        <is>
          <t>Other Assets</t>
        </is>
      </c>
      <c r="B7" s="4" t="inlineStr">
        <is>
          <t xml:space="preserve">Other assets consisted of the following (in thousands): As of December 31, 2023 2022 Foreign R&amp;D tax credit receivable $ 3,516 $ 1,565 Capitalized commissions asset, net 1,353 1,535 Contract assets 566 511 Security deposit 149 118 Other 415 58 Total other assets $ 5,999 $ 3,787 </t>
        </is>
      </c>
    </row>
    <row r="8">
      <c r="A8" s="4" t="inlineStr">
        <is>
          <t>Accrued Expenses and Other Liabilities</t>
        </is>
      </c>
      <c r="B8" s="4" t="inlineStr">
        <is>
          <t xml:space="preserve">Accrued expenses and other current liabilities consisted of the following (in thousands): As of December 31, 2023 2022 Payroll and related benefits $ 8,815 $ 8,182 Deferred income 1,182 1,179 Accrued professional fees 1,010 851 Deferred and contingent consideration — 1,696 Customer refund liability 333 — Other accrued liabilities 491 187 Total accrued expenses and other current liabilities $ 11,831 $ 12,095 </t>
        </is>
      </c>
    </row>
    <row r="9">
      <c r="A9" s="4" t="inlineStr">
        <is>
          <t>Other Liabilities</t>
        </is>
      </c>
      <c r="B9" s="4" t="inlineStr">
        <is>
          <t xml:space="preserve">Other liabilities consist of the following (in thousands): As of December 31, 2023 2022 Pension accrual $ 905 $ 676 Long-term income tax payable 525 — Retirement benefit liability 449 346 Contingent milestone liability (Note 9) 413 — Other liabilities 120 — Total other liabilities $ 2,412 $ 1,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Transferred for the Acquisition</t>
        </is>
      </c>
      <c r="B4" s="4" t="inlineStr">
        <is>
          <t xml:space="preserve">The consideration transferred for the acquisition is as follows (in thousands): DECEMBER 27, Cash consideration paid at closing $ 1,388 Stock consideration (331,569 shares of the Company’s common stock) 1,333 Contingent consideration 362 Total consideration $ 3,083 </t>
        </is>
      </c>
    </row>
    <row r="5">
      <c r="A5" s="4" t="inlineStr">
        <is>
          <t>Schedule of Recognized Identified Assets Acquired and Liabilities Assumed</t>
        </is>
      </c>
      <c r="B5" s="4" t="inlineStr">
        <is>
          <t xml:space="preserve">The following table provides the fair values of the identifiable assets acquired and liabilities assumed as of the acquisition date (in thousands): Fair Value Cash $ 267 Accounts receivable 372 Prepaid expenses and other current assets 63 Contract assets 15 Intangibles 2,120 Accounts payable (139) Deferred revenue (672) Deferred tax liability (484) Total identifiable net assets 1,542 Goodwill 1,541 Total purchase price $ 3,083 ASC 805 establishes a measurement period to provide companies with a reasonable amount of time to obtain the information necessary to identify and measure various items in a business combination and cannot extend beyond one year from the acquisition date. The measurement period adjustments had an immaterial offsetting impact to Goodwill as of December 31, 2023. The following table summarizes the fair value of the identifiable intangible assets acquired (in thousands) and weighted-average useful life: 2022 Weighted-Average Useful Lives Developed technology $ 1,390 7 years Customer relationships 730 8 years Fair value of intangible assets $ 2,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Costs</t>
        </is>
      </c>
      <c r="B4" s="4" t="inlineStr">
        <is>
          <t xml:space="preserve">Total operating lease related costs were as follows (in thousands): Year Ended December 31, 2023 2022 Operating lease cost $ 1,137 $ 1,059 Short-term lease cost 182 309 Total lease cost $ 1,319 $ 1,368 </t>
        </is>
      </c>
    </row>
    <row r="5">
      <c r="A5" s="4" t="inlineStr">
        <is>
          <t>Maturities of Operating Lease Liabilities</t>
        </is>
      </c>
      <c r="B5" s="4" t="inlineStr">
        <is>
          <t xml:space="preserve">Maturities of operating lease liabilities as of December 31, 2023 were as follows (in thousands): Fiscal year ending December 31, 2024 $ 1,152 2025 1,131 2026 1,086 2027 1,102 2028 831 Thereafter 252 Total undiscounted cash flows 5,554 Less: Imputed interest (1,163) Present value of lease liabilities $ 4,391 Lease liabilities, current $ 781 Lease liabilities, noncurrent 3,610 Total lease liabilities $ 4,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7" t="n">
        <v>93</v>
      </c>
      <c r="C3" s="7" t="n">
        <v>250</v>
      </c>
    </row>
    <row r="4">
      <c r="A4" s="4" t="inlineStr">
        <is>
          <t>Preferred stock, par value (in dollars per share)</t>
        </is>
      </c>
      <c r="B4" s="8" t="n">
        <v>0.001</v>
      </c>
      <c r="C4" s="8"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1</v>
      </c>
      <c r="C8" s="8" t="n">
        <v>0.001</v>
      </c>
    </row>
    <row r="9">
      <c r="A9" s="4" t="inlineStr">
        <is>
          <t>Common stock, authorized (in shares)</t>
        </is>
      </c>
      <c r="B9" s="6" t="n">
        <v>300000000</v>
      </c>
      <c r="C9" s="6" t="n">
        <v>300000000</v>
      </c>
    </row>
    <row r="10">
      <c r="A10" s="4" t="inlineStr">
        <is>
          <t>Common stock, issued (in shares)</t>
        </is>
      </c>
      <c r="B10" s="6" t="n">
        <v>37518583</v>
      </c>
      <c r="C10" s="6" t="n">
        <v>34625875</v>
      </c>
    </row>
    <row r="11">
      <c r="A11" s="4" t="inlineStr">
        <is>
          <t>Common stock, outstanding (in shares)</t>
        </is>
      </c>
      <c r="B11" s="6" t="n">
        <v>37518583</v>
      </c>
      <c r="C11" s="6" t="n">
        <v>34625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Vendor Financing Arrangements</t>
        </is>
      </c>
      <c r="B4" s="4" t="inlineStr">
        <is>
          <t xml:space="preserve">endor financing arrangements as of December 31, 2023 were as follows (in thousands): 2024 $ 2,070 2025 1,089 2026 545 Total undiscounted cash flows 3,704 Less: Imputed interest (342) Present value of vendor financing arrangements $ 3,362 Vendor financing arrangements, current $ 2,070 Vendor financing arrangements, noncurrent 1,292 $ 3,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s Available for Future Grant</t>
        </is>
      </c>
      <c r="B4" s="4" t="inlineStr">
        <is>
          <t xml:space="preserve">Shares available for future grant consisted of the following: As of December 31, 2023 2022 Shares available for future grant under the 2021 Plan 3,230,183 3,318,979 Shares available for future grant under the 2021 ESPP 1,268,564 922,306 Shares available for future grant under the 2022 Inducement Plan 1,003,680 1,489,163 </t>
        </is>
      </c>
    </row>
    <row r="5">
      <c r="A5" s="4" t="inlineStr">
        <is>
          <t>Summary of Stock Options Activity</t>
        </is>
      </c>
      <c r="B5" s="4" t="inlineStr">
        <is>
          <t xml:space="preserve">The following table summarizes the stock option activities under the Company’s 2016 Plan: Options Outstanding Number of Shares Weighted- Weighted- Aggregate Balance—December 31, 2022 3,542,836 $ 1.08 6.17 $ 11,416 Granted 420,000 6.54 Exercised (932,738) 0.53 Canceled (188,334) 3.49 Balance—December 31, 2023 2,841,764 $ 1.91 6.16 $ 11,544 Options vested and exercisable—December 31, 2023 2,351,656 $ 1.29 5.69 $ 10,844 Options vested and exercisable—December 31, 2022 2,752,055 $ 0.96 5.80 $ 9,200 </t>
        </is>
      </c>
    </row>
    <row r="6">
      <c r="A6" s="4" t="inlineStr">
        <is>
          <t>Stock Options Valuations Assumptions</t>
        </is>
      </c>
      <c r="B6" s="4" t="inlineStr">
        <is>
          <t>The following table summarizes the valuation assumptions: Year Ended December 31, 2023 Fair value of common stock $6.54 Expected volatility 44.0% Expected term (in years) 6.0 Risk-free interest rate 3.9% Expected dividend yield 0%</t>
        </is>
      </c>
    </row>
    <row r="7">
      <c r="A7" s="4" t="inlineStr">
        <is>
          <t>Summary of Restricted Stock Units and Awards Activity</t>
        </is>
      </c>
      <c r="B7" s="4" t="inlineStr">
        <is>
          <t xml:space="preserve">The following table summarizes the restricted stock unit activities under the Company’s 2016 and 2021 Plan and the 2022 Inducement Plan: Restricted Stock Units Number of Shares Weighted-Average Grant Date Fair Value Per Share Unvested—December 31, 2022 5,619,013 $ 7.24 Granted 2,914,948 $ 5.71 Vested (2,048,939) $ 6.86 Canceled (752,072) $ 7.47 Unvested—December 31, 2023 5,732,950 $ 6.56 </t>
        </is>
      </c>
    </row>
    <row r="8">
      <c r="A8" s="4" t="inlineStr">
        <is>
          <t>Stock-Based Compensation Related to Stock-Based Awards to Employees</t>
        </is>
      </c>
      <c r="B8" s="4" t="inlineStr">
        <is>
          <t xml:space="preserve">Stock-based compensation expense is recorded on a departmental basis, based on the classification of the award holder. The following table presents the amount of stock-based compensation related to stock-based awards to employees on the Company’s consolidated statements of loss (in thousands): Year Ended December 31, 2023 2022 Cost of revenue $ 556 $ 562 Research and development 7,324 5,865 Sales and marketing 2,712 2,123 General and administrative 3,943 3,142 Total stock-based compensation $ 14,535 $ 11,6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For financial reporting purposes, loss before provision for income taxes, includes the following components (in thousands): Year Ended December 31, 2023 2022 Domestic $ (30,191) $ (21,522) Foreign (5,001) (6,282) Loss before provision for income taxes $ (35,192) $ (27,804)</t>
        </is>
      </c>
    </row>
    <row r="5">
      <c r="A5" s="4" t="inlineStr">
        <is>
          <t>Schedule of Provision for Income Taxes</t>
        </is>
      </c>
      <c r="B5" s="4" t="inlineStr">
        <is>
          <t>The provision for (benefit from) income taxes consists of the following (in thousands): Year Ended December 31, 2023 2022 Current: Federal $ 553 $ 1 State 2 25 Foreign 1,122 40 Total current 1,677 66 Deferred: Federal — (435) State — (48) Foreign — — Total Deferred tax — (483) Provision for (benefit from) income taxes $ 1,677 $ (417)</t>
        </is>
      </c>
    </row>
    <row r="6">
      <c r="A6" s="4" t="inlineStr">
        <is>
          <t>Schedule of Effective Income Tax Rate Reconciliation</t>
        </is>
      </c>
      <c r="B6" s="4" t="inlineStr">
        <is>
          <t>Income tax provision (benefit) related to continuing operations differ from the amounts computed by applying the statutory income tax rate of 21% to pretax loss as follows: Year Ended December 31, 2023 2022 U.S. Federal (provision) benefit At Statutory Rate 21.0 % 21.0 % State Taxes 1.3 % 3.9 % Valuation Allowance (20.9) % (28.3) % Foreign Tax Differential (3.4) % 0.1 % Tax Credits 2.2 % 6.3 % Stock Based Compensation (3.6) % (0.9) % M&amp;A Transaction Costs 0.0 % (0.4) % Foreign Earnings and Adjustments 1.6 % (3.2) % Foreign Withholding Tax (1.6) % (0.1) % Other (1.4) % 3.1 % Total (4.8) % 1.5 %</t>
        </is>
      </c>
    </row>
    <row r="7">
      <c r="A7" s="4" t="inlineStr">
        <is>
          <t>Schedule of Deferred Tax Assets and Liabilities</t>
        </is>
      </c>
      <c r="B7" s="4" t="inlineStr">
        <is>
          <t xml:space="preserve">Significant components of the Company’s deferred tax assets and liabilities are as follows (in thousands): Year Ended December 31, 2023 2022 Deferred Tax Assets: Federal &amp; State NOL carryforward $ 1,337 $ 1,419 Research &amp; Other credits 8,425 8,318 Capitalized R&amp;D 12,821 3,812 Deferred revenue 9,838 9,148 Reserves and accruals 1,192 1,162 Stock-based compensation 1,387 1,481 Other intangibles 549 427 Lease liabilities 498 137 Total Gross Deferred tax asset 36,047 25,904 Less: Valuation allowance (33,768) (24,631) Total Deferred tax assets $ 2,279 $ 1,273 Deferred Tax Liabilities: Other intangibles $ (417) $ (494) Property and equipment (903) (517) Prepaid expenses (480) (135) Right-of-use assets (479) (127) Total Gross Deferred tax liabilities $ (2,279) $ (1,273) Net Deferred tax assets $ — $ — </t>
        </is>
      </c>
    </row>
    <row r="8">
      <c r="A8" s="4" t="inlineStr">
        <is>
          <t>Schedule of Unrecognized Tax Benefits</t>
        </is>
      </c>
      <c r="B8" s="4" t="inlineStr">
        <is>
          <t xml:space="preserve">The Company has the following activity relating to unrecognized tax benefits (in thousands): Year Ended December 31, 2023 2022 Beginning balance $ 2,595 $ 3,111 Gross increases (decreases)—Tax Positions in Prior Periods 429 (921) Gross increases—Tax Positions in Current Period 456 405 Ending balance $ 3,480 $ 2,5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FINED CONTRIBUTION PLAN AN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Pension Costs</t>
        </is>
      </c>
      <c r="B4" s="4" t="inlineStr">
        <is>
          <t xml:space="preserve">Components of the net periodic pension costs and changes in benefit obligations under the Plan were as follows (in thousands): Year Ended December 31, 2023 2022 Service costs $ 110 $ 128 Interest costs 27 8 Prior service costs (credit) (3) — Total net periodic pension cost $ 134 $ 136 </t>
        </is>
      </c>
    </row>
    <row r="5">
      <c r="A5" s="4" t="inlineStr">
        <is>
          <t>Schedule of Changes in Benefit Obligations</t>
        </is>
      </c>
      <c r="B5" s="4" t="inlineStr">
        <is>
          <t xml:space="preserve">As of December 31, 2023 2022 Benefit obligation, beginning of year $ 676 $ 820 Service costs 110 128 Interest costs 27 8 Prior service costs (credit) (3) — Net actuarial (gain) loss 74 (235) Foreign exchange (gain) loss 21 (45) Benefit obligation, end of year, included as part of other liabilities $ 905 $ 676 </t>
        </is>
      </c>
    </row>
    <row r="6">
      <c r="A6" s="4" t="inlineStr">
        <is>
          <t>Schedule of Weighted-Average Assumptions</t>
        </is>
      </c>
      <c r="B6" s="4" t="inlineStr">
        <is>
          <t>Weighted-average assumptions used to determine benefit obligations were as follows: As of December 31, 2023 2022 Discount rate 3.12 % 3.70 % Rate of compensation increase 3.00 %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by Geographic Area</t>
        </is>
      </c>
      <c r="B4" s="4" t="inlineStr">
        <is>
          <t>The following table summarizes revenues by geographic area based on customer location (in thousands): Year Ended December 31, 2023 2022 Americas $ 19,237 35.9 % (1) $ 20,697 41.1 % (1) Asia Pacific 27,976 52.1 (2) 23,133 45.9 (2) Europe, Middle East 6,453 12.0 6,548 13.0 $ 53,666 100.0 % $ 50,378 100.0 % (1) United States $ 18,543 34.6 % $ 20,489 40.7 % (1) Other Americas * 694 1.3 % 208 0.4 % (2) China 16,696 31.1 % 14,522 28.8 % (2) Korea 6,429 12.0 % # # (2) Other Asia Pacific* 4,851 9.0 % 8,611 17.1 % * Other countries individually less than 10% # Individually less than 10% and is included in the Other Asia Pacific amount and percentage for the year ended December 31, 2022</t>
        </is>
      </c>
    </row>
    <row r="5">
      <c r="A5" s="4" t="inlineStr">
        <is>
          <t>Summary of Property and Equipment by Geographic Areas</t>
        </is>
      </c>
      <c r="B5" s="4" t="inlineStr">
        <is>
          <t>The following table summarizes property and equipment, net by geographic area (in thousands): As of December 31, 2023 2022 United States $ 4,671 81.3 % $ 2,746 75.9 % France 1,066 18.6 % 857 23.7 % Other 8 0.1 % 14 0.4 % $ 5,745 100.0 % $ 3,617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Concentration Risk (Details) - Customer Concentration Risk</t>
        </is>
      </c>
      <c r="B1" s="2" t="inlineStr">
        <is>
          <t>12 Months Ended</t>
        </is>
      </c>
    </row>
    <row r="2">
      <c r="B2" s="2" t="inlineStr">
        <is>
          <t>Dec. 31, 2023</t>
        </is>
      </c>
      <c r="C2" s="2" t="inlineStr">
        <is>
          <t>Dec. 31, 2022</t>
        </is>
      </c>
    </row>
    <row r="3">
      <c r="A3" s="4" t="inlineStr">
        <is>
          <t>Customer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6</v>
      </c>
      <c r="C5" s="4" t="inlineStr">
        <is>
          <t xml:space="preserve"> </t>
        </is>
      </c>
    </row>
    <row r="6">
      <c r="A6" s="4" t="inlineStr">
        <is>
          <t>Customer B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32</v>
      </c>
    </row>
    <row r="9">
      <c r="A9" s="4" t="inlineStr">
        <is>
          <t>Customer B | Revenue from Contract with Customer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3</v>
      </c>
      <c r="C11" s="10" t="n">
        <v>0.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3 USD ($) institution obligation</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noncurrent</t>
        </is>
      </c>
      <c r="B4" s="7" t="n">
        <v>388000</v>
      </c>
      <c r="C4" s="7" t="n">
        <v>0</v>
      </c>
      <c r="D4" s="4" t="inlineStr">
        <is>
          <t xml:space="preserve"> </t>
        </is>
      </c>
    </row>
    <row r="5">
      <c r="A5" s="4" t="inlineStr">
        <is>
          <t>Number of financial institutions | institution</t>
        </is>
      </c>
      <c r="B5" s="6" t="n">
        <v>3</v>
      </c>
      <c r="C5" s="4" t="inlineStr">
        <is>
          <t xml:space="preserve"> </t>
        </is>
      </c>
      <c r="D5" s="4" t="inlineStr">
        <is>
          <t xml:space="preserve"> </t>
        </is>
      </c>
    </row>
    <row r="6">
      <c r="A6" s="4" t="inlineStr">
        <is>
          <t>Impairment of property and equipment</t>
        </is>
      </c>
      <c r="B6" s="7" t="n">
        <v>0</v>
      </c>
      <c r="C6" s="6" t="n">
        <v>0</v>
      </c>
      <c r="D6" s="4" t="inlineStr">
        <is>
          <t xml:space="preserve"> </t>
        </is>
      </c>
    </row>
    <row r="7">
      <c r="A7" s="4" t="inlineStr">
        <is>
          <t>Goodwill and intangible asset impairment</t>
        </is>
      </c>
      <c r="B7" s="7" t="n">
        <v>0</v>
      </c>
      <c r="C7" s="6" t="n">
        <v>0</v>
      </c>
      <c r="D7" s="4" t="inlineStr">
        <is>
          <t xml:space="preserve"> </t>
        </is>
      </c>
    </row>
    <row r="8">
      <c r="A8" s="4" t="inlineStr">
        <is>
          <t>Number of performance obligation | obligation</t>
        </is>
      </c>
      <c r="B8" s="6" t="n">
        <v>2</v>
      </c>
      <c r="C8" s="4" t="inlineStr">
        <is>
          <t xml:space="preserve"> </t>
        </is>
      </c>
      <c r="D8" s="4" t="inlineStr">
        <is>
          <t xml:space="preserve"> </t>
        </is>
      </c>
    </row>
    <row r="9">
      <c r="A9" s="4" t="inlineStr">
        <is>
          <t>Capitalized software development costs</t>
        </is>
      </c>
      <c r="B9" s="7" t="n">
        <v>0</v>
      </c>
      <c r="C9" s="6" t="n">
        <v>0</v>
      </c>
      <c r="D9" s="4" t="inlineStr">
        <is>
          <t xml:space="preserve"> </t>
        </is>
      </c>
    </row>
    <row r="10">
      <c r="A10" s="4" t="inlineStr">
        <is>
          <t>Advertising costs</t>
        </is>
      </c>
      <c r="B10" s="6" t="n">
        <v>100000</v>
      </c>
      <c r="C10" s="6" t="n">
        <v>100000</v>
      </c>
      <c r="D10" s="4" t="inlineStr">
        <is>
          <t xml:space="preserve"> </t>
        </is>
      </c>
    </row>
    <row r="11">
      <c r="A11" s="4" t="inlineStr">
        <is>
          <t>Unrecognized tax benefits</t>
        </is>
      </c>
      <c r="B11" s="6" t="n">
        <v>3480000</v>
      </c>
      <c r="C11" s="6" t="n">
        <v>2595000</v>
      </c>
      <c r="D11" s="7" t="n">
        <v>3111000</v>
      </c>
    </row>
    <row r="12">
      <c r="A12" s="4" t="inlineStr">
        <is>
          <t>Income tax penalties and interest accrued</t>
        </is>
      </c>
      <c r="B12" s="6" t="n">
        <v>0</v>
      </c>
      <c r="C12" s="6" t="n">
        <v>0</v>
      </c>
      <c r="D12" s="4" t="inlineStr">
        <is>
          <t xml:space="preserve"> </t>
        </is>
      </c>
    </row>
    <row r="13">
      <c r="A13" s="4" t="inlineStr">
        <is>
          <t>Foreign R&amp;D tax credit receivable</t>
        </is>
      </c>
      <c r="B13" s="7" t="n">
        <v>1900000</v>
      </c>
      <c r="C13" s="7" t="n">
        <v>18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1 year</t>
        </is>
      </c>
      <c r="C16" s="4" t="inlineStr">
        <is>
          <t xml:space="preserve"> </t>
        </is>
      </c>
      <c r="D16" s="4" t="inlineStr">
        <is>
          <t xml:space="preserve"> </t>
        </is>
      </c>
    </row>
    <row r="17">
      <c r="A17" s="4" t="inlineStr">
        <is>
          <t>Finite-lived intangible asset, useful life</t>
        </is>
      </c>
      <c r="B17" s="4" t="inlineStr">
        <is>
          <t>5 years</t>
        </is>
      </c>
      <c r="C17" s="4" t="inlineStr">
        <is>
          <t xml:space="preserve"> </t>
        </is>
      </c>
      <c r="D17" s="4" t="inlineStr">
        <is>
          <t xml:space="preserve"> </t>
        </is>
      </c>
    </row>
    <row r="18">
      <c r="A18" s="4" t="inlineStr">
        <is>
          <t>Licensing arrangement, period</t>
        </is>
      </c>
      <c r="B18" s="4" t="inlineStr">
        <is>
          <t>2 years</t>
        </is>
      </c>
      <c r="C18" s="4" t="inlineStr">
        <is>
          <t xml:space="preserve"> </t>
        </is>
      </c>
      <c r="D18" s="4" t="inlineStr">
        <is>
          <t xml:space="preserve"> </t>
        </is>
      </c>
    </row>
    <row r="19">
      <c r="A19" s="4" t="inlineStr">
        <is>
          <t>Software license, period</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10 years</t>
        </is>
      </c>
      <c r="C22" s="4" t="inlineStr">
        <is>
          <t xml:space="preserve"> </t>
        </is>
      </c>
      <c r="D22" s="4" t="inlineStr">
        <is>
          <t xml:space="preserve"> </t>
        </is>
      </c>
    </row>
    <row r="23">
      <c r="A23" s="4" t="inlineStr">
        <is>
          <t>Finite-lived intangible asset, useful life</t>
        </is>
      </c>
      <c r="B23" s="4" t="inlineStr">
        <is>
          <t>8 years</t>
        </is>
      </c>
      <c r="C23" s="4" t="inlineStr">
        <is>
          <t xml:space="preserve"> </t>
        </is>
      </c>
      <c r="D23" s="4" t="inlineStr">
        <is>
          <t xml:space="preserve"> </t>
        </is>
      </c>
    </row>
    <row r="24">
      <c r="A24" s="4" t="inlineStr">
        <is>
          <t>Licensing arrangement, period</t>
        </is>
      </c>
      <c r="B24" s="4" t="inlineStr">
        <is>
          <t>3 years</t>
        </is>
      </c>
      <c r="C24" s="4" t="inlineStr">
        <is>
          <t xml:space="preserve"> </t>
        </is>
      </c>
      <c r="D24" s="4" t="inlineStr">
        <is>
          <t xml:space="preserve"> </t>
        </is>
      </c>
    </row>
    <row r="25">
      <c r="A25" s="4" t="inlineStr">
        <is>
          <t>Software license, period</t>
        </is>
      </c>
      <c r="B25" s="4" t="inlineStr">
        <is>
          <t>3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53666</v>
      </c>
      <c r="C4" s="7" t="n">
        <v>50378</v>
      </c>
    </row>
    <row r="5">
      <c r="A5" s="4" t="inlineStr">
        <is>
          <t>Licensing, support and mainten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8273</v>
      </c>
      <c r="C7" s="6" t="n">
        <v>46012</v>
      </c>
    </row>
    <row r="8">
      <c r="A8" s="4" t="inlineStr">
        <is>
          <t>Variable royal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158</v>
      </c>
      <c r="C10" s="6" t="n">
        <v>314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235</v>
      </c>
      <c r="C13" s="7" t="n">
        <v>12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on Condensed Consolidated Balance Sheet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7" t="n">
        <v>12003</v>
      </c>
      <c r="C3" s="7" t="n">
        <v>7143</v>
      </c>
    </row>
    <row r="4">
      <c r="A4" s="4" t="inlineStr">
        <is>
          <t>Contract assets</t>
        </is>
      </c>
      <c r="B4" s="6" t="n">
        <v>878</v>
      </c>
      <c r="C4" s="6" t="n">
        <v>1180</v>
      </c>
    </row>
    <row r="5">
      <c r="A5" s="4" t="inlineStr">
        <is>
          <t>Deferred revenue</t>
        </is>
      </c>
      <c r="B5" s="7" t="n">
        <v>56709</v>
      </c>
      <c r="C5" s="7" t="n">
        <v>50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zed</t>
        </is>
      </c>
      <c r="B4" s="5" t="n">
        <v>29.9</v>
      </c>
      <c r="C4" s="5" t="n">
        <v>28.2</v>
      </c>
    </row>
    <row r="5">
      <c r="A5" s="4" t="inlineStr">
        <is>
          <t>Unsatisfied performance obligations</t>
        </is>
      </c>
      <c r="B5" s="11" t="n">
        <v>71.59999999999999</v>
      </c>
      <c r="C5" s="4" t="inlineStr">
        <is>
          <t xml:space="preserve"> </t>
        </is>
      </c>
    </row>
    <row r="6">
      <c r="A6" s="4" t="inlineStr">
        <is>
          <t>Flexible spending account commitment</t>
        </is>
      </c>
      <c r="B6" s="11" t="n">
        <v>6.2</v>
      </c>
      <c r="C6" s="6" t="n">
        <v>0</v>
      </c>
    </row>
    <row r="7">
      <c r="A7" s="4" t="inlineStr">
        <is>
          <t>Amortization of capitalized sales commissions</t>
        </is>
      </c>
      <c r="B7" s="11" t="n">
        <v>3.7</v>
      </c>
      <c r="C7" s="5" t="n">
        <v>3.5</v>
      </c>
    </row>
    <row r="8">
      <c r="A8" s="4" t="inlineStr">
        <is>
          <t>Revenue, Remaining Performance Obligation, Expected Timing of Satisfaction, Start Date [Axis]: 2024-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nsatisfied performance obligations, excluding flexible spending account commitment</t>
        </is>
      </c>
      <c r="B10" s="7" t="n">
        <v>33</v>
      </c>
      <c r="C10" s="4" t="inlineStr">
        <is>
          <t xml:space="preserve"> </t>
        </is>
      </c>
    </row>
    <row r="11">
      <c r="A11" s="4" t="inlineStr">
        <is>
          <t>Remaining performance obligation, expected timing of satisfaction</t>
        </is>
      </c>
      <c r="B11" s="4" t="inlineStr">
        <is>
          <t>12 months</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53666</v>
      </c>
      <c r="C4" s="7" t="n">
        <v>50378</v>
      </c>
    </row>
    <row r="5">
      <c r="A5" s="4" t="inlineStr">
        <is>
          <t>Cost of revenue</t>
        </is>
      </c>
      <c r="B5" s="6" t="n">
        <v>5077</v>
      </c>
      <c r="C5" s="6" t="n">
        <v>4281</v>
      </c>
    </row>
    <row r="6">
      <c r="A6" s="4" t="inlineStr">
        <is>
          <t>Gross profit</t>
        </is>
      </c>
      <c r="B6" s="6" t="n">
        <v>48589</v>
      </c>
      <c r="C6" s="6" t="n">
        <v>46097</v>
      </c>
    </row>
    <row r="7">
      <c r="A7" s="3" t="inlineStr">
        <is>
          <t>Operating expenses:</t>
        </is>
      </c>
      <c r="B7" s="4" t="inlineStr">
        <is>
          <t xml:space="preserve"> </t>
        </is>
      </c>
      <c r="C7" s="4" t="inlineStr">
        <is>
          <t xml:space="preserve"> </t>
        </is>
      </c>
    </row>
    <row r="8">
      <c r="A8" s="4" t="inlineStr">
        <is>
          <t>Research and development</t>
        </is>
      </c>
      <c r="B8" s="6" t="n">
        <v>45128</v>
      </c>
      <c r="C8" s="6" t="n">
        <v>41167</v>
      </c>
    </row>
    <row r="9">
      <c r="A9" s="4" t="inlineStr">
        <is>
          <t>Sales and marketing</t>
        </is>
      </c>
      <c r="B9" s="6" t="n">
        <v>20659</v>
      </c>
      <c r="C9" s="6" t="n">
        <v>17419</v>
      </c>
    </row>
    <row r="10">
      <c r="A10" s="4" t="inlineStr">
        <is>
          <t>General and administrative</t>
        </is>
      </c>
      <c r="B10" s="6" t="n">
        <v>17944</v>
      </c>
      <c r="C10" s="6" t="n">
        <v>16367</v>
      </c>
    </row>
    <row r="11">
      <c r="A11" s="4" t="inlineStr">
        <is>
          <t>Total operating expenses</t>
        </is>
      </c>
      <c r="B11" s="6" t="n">
        <v>83731</v>
      </c>
      <c r="C11" s="6" t="n">
        <v>74953</v>
      </c>
    </row>
    <row r="12">
      <c r="A12" s="4" t="inlineStr">
        <is>
          <t>Loss from operations</t>
        </is>
      </c>
      <c r="B12" s="6" t="n">
        <v>-35142</v>
      </c>
      <c r="C12" s="6" t="n">
        <v>-28856</v>
      </c>
    </row>
    <row r="13">
      <c r="A13" s="4" t="inlineStr">
        <is>
          <t>Interest expense</t>
        </is>
      </c>
      <c r="B13" s="6" t="n">
        <v>-211</v>
      </c>
      <c r="C13" s="6" t="n">
        <v>-89</v>
      </c>
    </row>
    <row r="14">
      <c r="A14" s="4" t="inlineStr">
        <is>
          <t>Other income (expense), net</t>
        </is>
      </c>
      <c r="B14" s="6" t="n">
        <v>3558</v>
      </c>
      <c r="C14" s="6" t="n">
        <v>1425</v>
      </c>
    </row>
    <row r="15">
      <c r="A15" s="4" t="inlineStr">
        <is>
          <t>Loss before provision for income taxes</t>
        </is>
      </c>
      <c r="B15" s="6" t="n">
        <v>-31795</v>
      </c>
      <c r="C15" s="6" t="n">
        <v>-27520</v>
      </c>
    </row>
    <row r="16">
      <c r="A16" s="4" t="inlineStr">
        <is>
          <t>Loss from equity method investment, net of tax</t>
        </is>
      </c>
      <c r="B16" s="6" t="n">
        <v>3397</v>
      </c>
      <c r="C16" s="6" t="n">
        <v>284</v>
      </c>
    </row>
    <row r="17">
      <c r="A17" s="4" t="inlineStr">
        <is>
          <t>Provision for (benefit from) income taxes</t>
        </is>
      </c>
      <c r="B17" s="6" t="n">
        <v>1677</v>
      </c>
      <c r="C17" s="6" t="n">
        <v>-417</v>
      </c>
    </row>
    <row r="18">
      <c r="A18" s="4" t="inlineStr">
        <is>
          <t>Net loss</t>
        </is>
      </c>
      <c r="B18" s="7" t="n">
        <v>-36869</v>
      </c>
      <c r="C18" s="7" t="n">
        <v>-27387</v>
      </c>
    </row>
    <row r="19">
      <c r="A19" s="4" t="inlineStr">
        <is>
          <t>Net loss per share attributable to common stockholders, basic (in dollars per share)</t>
        </is>
      </c>
      <c r="B19" s="9" t="n">
        <v>-1.03</v>
      </c>
      <c r="C19" s="9" t="n">
        <v>-0.84</v>
      </c>
    </row>
    <row r="20">
      <c r="A20" s="4" t="inlineStr">
        <is>
          <t>Net loss per share attributable to common stockholders, diluted (in dollars per share)</t>
        </is>
      </c>
      <c r="B20" s="9" t="n">
        <v>-1.03</v>
      </c>
      <c r="C20" s="9" t="n">
        <v>-0.84</v>
      </c>
    </row>
    <row r="21">
      <c r="A21" s="4" t="inlineStr">
        <is>
          <t>Weighted average shares used in computing per share amounts, basic (in shares)</t>
        </is>
      </c>
      <c r="B21" s="6" t="n">
        <v>35675689</v>
      </c>
      <c r="C21" s="6" t="n">
        <v>32578776</v>
      </c>
    </row>
    <row r="22">
      <c r="A22" s="4" t="inlineStr">
        <is>
          <t>Weighted average shares used in computing per share amounts, diluted (in shares)</t>
        </is>
      </c>
      <c r="B22" s="6" t="n">
        <v>35675689</v>
      </c>
      <c r="C22" s="6" t="n">
        <v>32578776</v>
      </c>
    </row>
    <row r="23">
      <c r="A23" s="4" t="inlineStr">
        <is>
          <t>Licensing, support and maintenanc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48273</v>
      </c>
      <c r="C25" s="7" t="n">
        <v>46012</v>
      </c>
    </row>
    <row r="26">
      <c r="A26" s="4" t="inlineStr">
        <is>
          <t>Variable royalties and oth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5393</v>
      </c>
      <c r="C28" s="7" t="n">
        <v>4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commission capitalized in prepaid expenses and other current assets</t>
        </is>
      </c>
      <c r="B3" s="7" t="n">
        <v>2408</v>
      </c>
      <c r="C3" s="7" t="n">
        <v>2636</v>
      </c>
    </row>
    <row r="4">
      <c r="A4" s="4" t="inlineStr">
        <is>
          <t>Long-term commission capitalized in other assets</t>
        </is>
      </c>
      <c r="B4" s="6" t="n">
        <v>1353</v>
      </c>
      <c r="C4" s="6" t="n">
        <v>1535</v>
      </c>
    </row>
    <row r="5">
      <c r="A5" s="4" t="inlineStr">
        <is>
          <t>Total</t>
        </is>
      </c>
      <c r="B5" s="7" t="n">
        <v>3761</v>
      </c>
      <c r="C5" s="7" t="n">
        <v>4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36869</v>
      </c>
      <c r="C4" s="7" t="n">
        <v>-27387</v>
      </c>
    </row>
    <row r="5">
      <c r="A5" s="3" t="inlineStr">
        <is>
          <t>Denominator:</t>
        </is>
      </c>
      <c r="B5" s="4" t="inlineStr">
        <is>
          <t xml:space="preserve"> </t>
        </is>
      </c>
      <c r="C5" s="4" t="inlineStr">
        <is>
          <t xml:space="preserve"> </t>
        </is>
      </c>
    </row>
    <row r="6">
      <c r="A6" s="4" t="inlineStr">
        <is>
          <t>Weighted-average shares outstanding—Basic (in shares)</t>
        </is>
      </c>
      <c r="B6" s="6" t="n">
        <v>35675689</v>
      </c>
      <c r="C6" s="6" t="n">
        <v>32578776</v>
      </c>
    </row>
    <row r="7">
      <c r="A7" s="4" t="inlineStr">
        <is>
          <t>Weighted-average shares outstanding—Diluted (in shares)</t>
        </is>
      </c>
      <c r="B7" s="6" t="n">
        <v>35675689</v>
      </c>
      <c r="C7" s="6" t="n">
        <v>32578776</v>
      </c>
    </row>
    <row r="8">
      <c r="A8" s="4" t="inlineStr">
        <is>
          <t>Net loss per share, basic (in dollars per share)</t>
        </is>
      </c>
      <c r="B8" s="9" t="n">
        <v>-1.03</v>
      </c>
      <c r="C8" s="9" t="n">
        <v>-0.84</v>
      </c>
    </row>
    <row r="9">
      <c r="A9" s="4" t="inlineStr">
        <is>
          <t>Net loss per share, diluted (in dollars per share)</t>
        </is>
      </c>
      <c r="B9" s="9" t="n">
        <v>-1.03</v>
      </c>
      <c r="C9" s="9" t="n">
        <v>-0.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the Calculation of Diluted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8809573</v>
      </c>
      <c r="C4" s="6" t="n">
        <v>949342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841764</v>
      </c>
      <c r="C7" s="6" t="n">
        <v>354283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5732950</v>
      </c>
      <c r="C10" s="6" t="n">
        <v>5619013</v>
      </c>
    </row>
    <row r="11">
      <c r="A11" s="4" t="inlineStr">
        <is>
          <t>Restricted common shares issued for business combination (see Note 9)</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234859</v>
      </c>
      <c r="C13" s="6" t="n">
        <v>3315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49756</v>
      </c>
      <c r="C3" s="7" t="n">
        <v>65636</v>
      </c>
    </row>
    <row r="4">
      <c r="A4" s="4" t="inlineStr">
        <is>
          <t>Unrealized Losses</t>
        </is>
      </c>
      <c r="B4" s="6" t="n">
        <v>40</v>
      </c>
      <c r="C4" s="6" t="n">
        <v>-53</v>
      </c>
    </row>
    <row r="5">
      <c r="A5" s="4" t="inlineStr">
        <is>
          <t>Aggregate Fair Value</t>
        </is>
      </c>
      <c r="B5" s="6" t="n">
        <v>49796</v>
      </c>
      <c r="C5" s="6" t="n">
        <v>65583</v>
      </c>
    </row>
    <row r="6">
      <c r="A6" s="4" t="inlineStr">
        <is>
          <t>Money market fund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6" t="n">
        <v>8026</v>
      </c>
      <c r="C8" s="6" t="n">
        <v>30428</v>
      </c>
    </row>
    <row r="9">
      <c r="A9" s="4" t="inlineStr">
        <is>
          <t>Unrealized Losses</t>
        </is>
      </c>
      <c r="B9" s="6" t="n">
        <v>0</v>
      </c>
      <c r="C9" s="6" t="n">
        <v>0</v>
      </c>
    </row>
    <row r="10">
      <c r="A10" s="4" t="inlineStr">
        <is>
          <t>Aggregate Fair Value</t>
        </is>
      </c>
      <c r="B10" s="6" t="n">
        <v>8026</v>
      </c>
      <c r="C10" s="6" t="n">
        <v>30428</v>
      </c>
    </row>
    <row r="11">
      <c r="A11" s="4" t="inlineStr">
        <is>
          <t>Certificate of deposit</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6" t="n">
        <v>5000</v>
      </c>
      <c r="C13" s="4" t="inlineStr">
        <is>
          <t xml:space="preserve"> </t>
        </is>
      </c>
    </row>
    <row r="14">
      <c r="A14" s="4" t="inlineStr">
        <is>
          <t>Unrealized Losses</t>
        </is>
      </c>
      <c r="B14" s="6" t="n">
        <v>0</v>
      </c>
      <c r="C14" s="4" t="inlineStr">
        <is>
          <t xml:space="preserve"> </t>
        </is>
      </c>
    </row>
    <row r="15">
      <c r="A15" s="4" t="inlineStr">
        <is>
          <t>Aggregate Fair Value</t>
        </is>
      </c>
      <c r="B15" s="6" t="n">
        <v>5000</v>
      </c>
      <c r="C15" s="4" t="inlineStr">
        <is>
          <t xml:space="preserve"> </t>
        </is>
      </c>
    </row>
    <row r="16">
      <c r="A16" s="4" t="inlineStr">
        <is>
          <t>Commercial pap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990</v>
      </c>
      <c r="C18" s="6" t="n">
        <v>2604</v>
      </c>
    </row>
    <row r="19">
      <c r="A19" s="4" t="inlineStr">
        <is>
          <t>Unrealized Losses</t>
        </is>
      </c>
      <c r="B19" s="6" t="n">
        <v>-1</v>
      </c>
      <c r="C19" s="6" t="n">
        <v>-1</v>
      </c>
    </row>
    <row r="20">
      <c r="A20" s="4" t="inlineStr">
        <is>
          <t>Aggregate Fair Value</t>
        </is>
      </c>
      <c r="B20" s="6" t="n">
        <v>989</v>
      </c>
      <c r="C20" s="6" t="n">
        <v>2603</v>
      </c>
    </row>
    <row r="21">
      <c r="A21" s="4" t="inlineStr">
        <is>
          <t>Corporate bond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5649</v>
      </c>
      <c r="C23" s="6" t="n">
        <v>5717</v>
      </c>
    </row>
    <row r="24">
      <c r="A24" s="4" t="inlineStr">
        <is>
          <t>Unrealized Losses</t>
        </is>
      </c>
      <c r="B24" s="6" t="n">
        <v>9</v>
      </c>
      <c r="C24" s="6" t="n">
        <v>-10</v>
      </c>
    </row>
    <row r="25">
      <c r="A25" s="4" t="inlineStr">
        <is>
          <t>Aggregate Fair Value</t>
        </is>
      </c>
      <c r="B25" s="6" t="n">
        <v>5658</v>
      </c>
      <c r="C25" s="6" t="n">
        <v>5707</v>
      </c>
    </row>
    <row r="26">
      <c r="A26" s="4" t="inlineStr">
        <is>
          <t>U.S. government agency securitie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6" t="n">
        <v>19461</v>
      </c>
      <c r="C28" s="6" t="n">
        <v>18508</v>
      </c>
    </row>
    <row r="29">
      <c r="A29" s="4" t="inlineStr">
        <is>
          <t>Unrealized Losses</t>
        </is>
      </c>
      <c r="B29" s="6" t="n">
        <v>29</v>
      </c>
      <c r="C29" s="6" t="n">
        <v>-40</v>
      </c>
    </row>
    <row r="30">
      <c r="A30" s="4" t="inlineStr">
        <is>
          <t>Aggregate Fair Value</t>
        </is>
      </c>
      <c r="B30" s="6" t="n">
        <v>19490</v>
      </c>
      <c r="C30" s="6" t="n">
        <v>18468</v>
      </c>
    </row>
    <row r="31">
      <c r="A31" s="4" t="inlineStr">
        <is>
          <t>U.S. treasury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10630</v>
      </c>
      <c r="C33" s="6" t="n">
        <v>8379</v>
      </c>
    </row>
    <row r="34">
      <c r="A34" s="4" t="inlineStr">
        <is>
          <t>Unrealized Losses</t>
        </is>
      </c>
      <c r="B34" s="6" t="n">
        <v>3</v>
      </c>
      <c r="C34" s="6" t="n">
        <v>-2</v>
      </c>
    </row>
    <row r="35">
      <c r="A35" s="4" t="inlineStr">
        <is>
          <t>Aggregate Fair Value</t>
        </is>
      </c>
      <c r="B35" s="7" t="n">
        <v>10633</v>
      </c>
      <c r="C35" s="7" t="n">
        <v>8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INVESTMENTS - Investments, Maturity Schedule (Details) $ in Thousands</t>
        </is>
      </c>
      <c r="B1" s="2" t="inlineStr">
        <is>
          <t>Dec. 31, 2023 USD ($)</t>
        </is>
      </c>
    </row>
    <row r="2">
      <c r="A2" s="3" t="inlineStr">
        <is>
          <t>Investments, Debt and Equity Securities [Abstract]</t>
        </is>
      </c>
      <c r="B2" s="4" t="inlineStr">
        <is>
          <t xml:space="preserve"> </t>
        </is>
      </c>
    </row>
    <row r="3">
      <c r="A3" s="4" t="inlineStr">
        <is>
          <t>Less than one year</t>
        </is>
      </c>
      <c r="B3" s="7" t="n">
        <v>37994</v>
      </c>
    </row>
    <row r="4">
      <c r="A4" s="4" t="inlineStr">
        <is>
          <t>1-2 years</t>
        </is>
      </c>
      <c r="B4" s="6" t="n">
        <v>11802</v>
      </c>
    </row>
    <row r="5">
      <c r="A5" s="4" t="inlineStr">
        <is>
          <t>Total</t>
        </is>
      </c>
      <c r="B5" s="7" t="n">
        <v>497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ontinue net unrealized loss position</t>
        </is>
      </c>
      <c r="B3" s="5" t="n">
        <v>3.7</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rrying value of term loan and vendor financing agreements</t>
        </is>
      </c>
      <c r="B4" s="5" t="n">
        <v>3.4</v>
      </c>
      <c r="C4" s="5"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Cash equivalents:</t>
        </is>
      </c>
      <c r="B3" s="7" t="n">
        <v>10517</v>
      </c>
      <c r="C3" s="7" t="n">
        <v>30428</v>
      </c>
    </row>
    <row r="4">
      <c r="A4" s="4" t="inlineStr">
        <is>
          <t>Short-term investments:</t>
        </is>
      </c>
      <c r="B4" s="6" t="n">
        <v>27477</v>
      </c>
      <c r="C4" s="6" t="n">
        <v>30728</v>
      </c>
    </row>
    <row r="5">
      <c r="A5" s="4" t="inlineStr">
        <is>
          <t>Long-term investments:</t>
        </is>
      </c>
      <c r="B5" s="6" t="n">
        <v>11802</v>
      </c>
      <c r="C5" s="6" t="n">
        <v>4427</v>
      </c>
    </row>
    <row r="6">
      <c r="A6" s="4" t="inlineStr">
        <is>
          <t>Total financial assets</t>
        </is>
      </c>
      <c r="B6" s="6" t="n">
        <v>49796</v>
      </c>
      <c r="C6" s="6" t="n">
        <v>65583</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ash equivalents:</t>
        </is>
      </c>
      <c r="B9" s="6" t="n">
        <v>8026</v>
      </c>
      <c r="C9" s="6" t="n">
        <v>30428</v>
      </c>
    </row>
    <row r="10">
      <c r="A10" s="4" t="inlineStr">
        <is>
          <t>Short-term investments:</t>
        </is>
      </c>
      <c r="B10" s="6" t="n">
        <v>0</v>
      </c>
      <c r="C10" s="6" t="n">
        <v>0</v>
      </c>
    </row>
    <row r="11">
      <c r="A11" s="4" t="inlineStr">
        <is>
          <t>Long-term investments:</t>
        </is>
      </c>
      <c r="B11" s="6" t="n">
        <v>0</v>
      </c>
      <c r="C11" s="6" t="n">
        <v>0</v>
      </c>
    </row>
    <row r="12">
      <c r="A12" s="4" t="inlineStr">
        <is>
          <t>Total financial assets</t>
        </is>
      </c>
      <c r="B12" s="6" t="n">
        <v>8026</v>
      </c>
      <c r="C12" s="6" t="n">
        <v>30428</v>
      </c>
    </row>
    <row r="13">
      <c r="A13" s="4" t="inlineStr">
        <is>
          <t>Level 2</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Cash equivalents:</t>
        </is>
      </c>
      <c r="B15" s="6" t="n">
        <v>2491</v>
      </c>
      <c r="C15" s="6" t="n">
        <v>0</v>
      </c>
    </row>
    <row r="16">
      <c r="A16" s="4" t="inlineStr">
        <is>
          <t>Short-term investments:</t>
        </is>
      </c>
      <c r="B16" s="6" t="n">
        <v>27477</v>
      </c>
      <c r="C16" s="6" t="n">
        <v>30728</v>
      </c>
    </row>
    <row r="17">
      <c r="A17" s="4" t="inlineStr">
        <is>
          <t>Long-term investments:</t>
        </is>
      </c>
      <c r="B17" s="6" t="n">
        <v>11802</v>
      </c>
      <c r="C17" s="6" t="n">
        <v>4427</v>
      </c>
    </row>
    <row r="18">
      <c r="A18" s="4" t="inlineStr">
        <is>
          <t>Total financial assets</t>
        </is>
      </c>
      <c r="B18" s="6" t="n">
        <v>41770</v>
      </c>
      <c r="C18" s="6" t="n">
        <v>35155</v>
      </c>
    </row>
    <row r="19">
      <c r="A19" s="4" t="inlineStr">
        <is>
          <t>Level 3</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Cash equivalents:</t>
        </is>
      </c>
      <c r="B21" s="6" t="n">
        <v>0</v>
      </c>
      <c r="C21" s="6" t="n">
        <v>0</v>
      </c>
    </row>
    <row r="22">
      <c r="A22" s="4" t="inlineStr">
        <is>
          <t>Short-term investments:</t>
        </is>
      </c>
      <c r="B22" s="6" t="n">
        <v>0</v>
      </c>
      <c r="C22" s="6" t="n">
        <v>0</v>
      </c>
    </row>
    <row r="23">
      <c r="A23" s="4" t="inlineStr">
        <is>
          <t>Long-term investments:</t>
        </is>
      </c>
      <c r="B23" s="6" t="n">
        <v>0</v>
      </c>
      <c r="C23" s="6" t="n">
        <v>0</v>
      </c>
    </row>
    <row r="24">
      <c r="A24" s="4" t="inlineStr">
        <is>
          <t>Total financial assets</t>
        </is>
      </c>
      <c r="B24" s="6" t="n">
        <v>0</v>
      </c>
      <c r="C24" s="6" t="n">
        <v>0</v>
      </c>
    </row>
    <row r="25">
      <c r="A25" s="4" t="inlineStr">
        <is>
          <t>Money market fund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Cash equivalents:</t>
        </is>
      </c>
      <c r="B27" s="6" t="n">
        <v>8026</v>
      </c>
      <c r="C27" s="6" t="n">
        <v>30428</v>
      </c>
    </row>
    <row r="28">
      <c r="A28" s="4" t="inlineStr">
        <is>
          <t>Money market funds | Level 1</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Cash equivalents:</t>
        </is>
      </c>
      <c r="B30" s="6" t="n">
        <v>8026</v>
      </c>
      <c r="C30" s="6" t="n">
        <v>30428</v>
      </c>
    </row>
    <row r="31">
      <c r="A31" s="4" t="inlineStr">
        <is>
          <t>Money market funds | Level 2</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Cash equivalents:</t>
        </is>
      </c>
      <c r="B33" s="6" t="n">
        <v>0</v>
      </c>
      <c r="C33" s="6" t="n">
        <v>0</v>
      </c>
    </row>
    <row r="34">
      <c r="A34" s="4" t="inlineStr">
        <is>
          <t>Money market funds | Level 3</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Cash equivalents:</t>
        </is>
      </c>
      <c r="B36" s="6" t="n">
        <v>0</v>
      </c>
      <c r="C36" s="6" t="n">
        <v>0</v>
      </c>
    </row>
    <row r="37">
      <c r="A37" s="4" t="inlineStr">
        <is>
          <t>U.S. treasury securitie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Cash equivalents:</t>
        </is>
      </c>
      <c r="B39" s="6" t="n">
        <v>2491</v>
      </c>
      <c r="C39" s="4" t="inlineStr">
        <is>
          <t xml:space="preserve"> </t>
        </is>
      </c>
    </row>
    <row r="40">
      <c r="A40" s="4" t="inlineStr">
        <is>
          <t>Short-term investments:</t>
        </is>
      </c>
      <c r="B40" s="6" t="n">
        <v>8142</v>
      </c>
      <c r="C40" s="6" t="n">
        <v>8377</v>
      </c>
    </row>
    <row r="41">
      <c r="A41" s="4" t="inlineStr">
        <is>
          <t>U.S. treasury securities | Level 1</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Cash equivalents:</t>
        </is>
      </c>
      <c r="B43" s="6" t="n">
        <v>0</v>
      </c>
      <c r="C43" s="4" t="inlineStr">
        <is>
          <t xml:space="preserve"> </t>
        </is>
      </c>
    </row>
    <row r="44">
      <c r="A44" s="4" t="inlineStr">
        <is>
          <t>Short-term investments:</t>
        </is>
      </c>
      <c r="B44" s="6" t="n">
        <v>0</v>
      </c>
      <c r="C44" s="6" t="n">
        <v>0</v>
      </c>
    </row>
    <row r="45">
      <c r="A45" s="4" t="inlineStr">
        <is>
          <t>U.S. treasury securities | Level 2</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Cash equivalents:</t>
        </is>
      </c>
      <c r="B47" s="6" t="n">
        <v>2491</v>
      </c>
      <c r="C47" s="4" t="inlineStr">
        <is>
          <t xml:space="preserve"> </t>
        </is>
      </c>
    </row>
    <row r="48">
      <c r="A48" s="4" t="inlineStr">
        <is>
          <t>Short-term investments:</t>
        </is>
      </c>
      <c r="B48" s="6" t="n">
        <v>8142</v>
      </c>
      <c r="C48" s="6" t="n">
        <v>8377</v>
      </c>
    </row>
    <row r="49">
      <c r="A49" s="4" t="inlineStr">
        <is>
          <t>U.S. treasury securities | Level 3</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Cash equivalents:</t>
        </is>
      </c>
      <c r="B51" s="6" t="n">
        <v>0</v>
      </c>
      <c r="C51" s="4" t="inlineStr">
        <is>
          <t xml:space="preserve"> </t>
        </is>
      </c>
    </row>
    <row r="52">
      <c r="A52" s="4" t="inlineStr">
        <is>
          <t>Short-term investments:</t>
        </is>
      </c>
      <c r="B52" s="6" t="n">
        <v>0</v>
      </c>
      <c r="C52" s="6" t="n">
        <v>0</v>
      </c>
    </row>
    <row r="53">
      <c r="A53" s="4" t="inlineStr">
        <is>
          <t>Certificate of deposit</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Short-term investments:</t>
        </is>
      </c>
      <c r="B55" s="6" t="n">
        <v>5000</v>
      </c>
      <c r="C55" s="4" t="inlineStr">
        <is>
          <t xml:space="preserve"> </t>
        </is>
      </c>
    </row>
    <row r="56">
      <c r="A56" s="4" t="inlineStr">
        <is>
          <t>Certificate of deposit | Level 1</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Short-term investments:</t>
        </is>
      </c>
      <c r="B58" s="6" t="n">
        <v>0</v>
      </c>
      <c r="C58" s="4" t="inlineStr">
        <is>
          <t xml:space="preserve"> </t>
        </is>
      </c>
    </row>
    <row r="59">
      <c r="A59" s="4" t="inlineStr">
        <is>
          <t>Certificate of deposit | Level 2</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Short-term investments:</t>
        </is>
      </c>
      <c r="B61" s="6" t="n">
        <v>5000</v>
      </c>
      <c r="C61" s="4" t="inlineStr">
        <is>
          <t xml:space="preserve"> </t>
        </is>
      </c>
    </row>
    <row r="62">
      <c r="A62" s="4" t="inlineStr">
        <is>
          <t>Certificate of deposit | Level 3</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Short-term investments:</t>
        </is>
      </c>
      <c r="B64" s="6" t="n">
        <v>0</v>
      </c>
      <c r="C64" s="4" t="inlineStr">
        <is>
          <t xml:space="preserve"> </t>
        </is>
      </c>
    </row>
    <row r="65">
      <c r="A65" s="4" t="inlineStr">
        <is>
          <t>Commercial paper</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Short-term investments:</t>
        </is>
      </c>
      <c r="B67" s="6" t="n">
        <v>989</v>
      </c>
      <c r="C67" s="6" t="n">
        <v>2603</v>
      </c>
    </row>
    <row r="68">
      <c r="A68" s="4" t="inlineStr">
        <is>
          <t>Commercial paper | Level 1</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Short-term investments:</t>
        </is>
      </c>
      <c r="B70" s="6" t="n">
        <v>0</v>
      </c>
      <c r="C70" s="6" t="n">
        <v>0</v>
      </c>
    </row>
    <row r="71">
      <c r="A71" s="4" t="inlineStr">
        <is>
          <t>Commercial paper | Level 2</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Short-term investments:</t>
        </is>
      </c>
      <c r="B73" s="6" t="n">
        <v>989</v>
      </c>
      <c r="C73" s="6" t="n">
        <v>2603</v>
      </c>
    </row>
    <row r="74">
      <c r="A74" s="4" t="inlineStr">
        <is>
          <t>Commercial paper | Level 3</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Short-term investments:</t>
        </is>
      </c>
      <c r="B76" s="6" t="n">
        <v>0</v>
      </c>
      <c r="C76" s="6" t="n">
        <v>0</v>
      </c>
    </row>
    <row r="77">
      <c r="A77" s="4" t="inlineStr">
        <is>
          <t>Corporate bonds</t>
        </is>
      </c>
      <c r="B77" s="4" t="inlineStr">
        <is>
          <t xml:space="preserve"> </t>
        </is>
      </c>
      <c r="C77" s="4" t="inlineStr">
        <is>
          <t xml:space="preserve"> </t>
        </is>
      </c>
    </row>
    <row r="78">
      <c r="A78" s="3" t="inlineStr">
        <is>
          <t>Fair Value Disclosure, Asset and Liability, Not Measured at Fair Value [Line Items]</t>
        </is>
      </c>
      <c r="B78" s="4" t="inlineStr">
        <is>
          <t xml:space="preserve"> </t>
        </is>
      </c>
      <c r="C78" s="4" t="inlineStr">
        <is>
          <t xml:space="preserve"> </t>
        </is>
      </c>
    </row>
    <row r="79">
      <c r="A79" s="4" t="inlineStr">
        <is>
          <t>Short-term investments:</t>
        </is>
      </c>
      <c r="B79" s="6" t="n">
        <v>3696</v>
      </c>
      <c r="C79" s="6" t="n">
        <v>3971</v>
      </c>
    </row>
    <row r="80">
      <c r="A80" s="4" t="inlineStr">
        <is>
          <t>Long-term investments:</t>
        </is>
      </c>
      <c r="B80" s="6" t="n">
        <v>1962</v>
      </c>
      <c r="C80" s="6" t="n">
        <v>1736</v>
      </c>
    </row>
    <row r="81">
      <c r="A81" s="4" t="inlineStr">
        <is>
          <t>Corporate bonds | Level 1</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Short-term investments:</t>
        </is>
      </c>
      <c r="B83" s="6" t="n">
        <v>0</v>
      </c>
      <c r="C83" s="6" t="n">
        <v>0</v>
      </c>
    </row>
    <row r="84">
      <c r="A84" s="4" t="inlineStr">
        <is>
          <t>Long-term investments:</t>
        </is>
      </c>
      <c r="B84" s="6" t="n">
        <v>0</v>
      </c>
      <c r="C84" s="6" t="n">
        <v>0</v>
      </c>
    </row>
    <row r="85">
      <c r="A85" s="4" t="inlineStr">
        <is>
          <t>Corporate bonds | Level 2</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Short-term investments:</t>
        </is>
      </c>
      <c r="B87" s="6" t="n">
        <v>3696</v>
      </c>
      <c r="C87" s="6" t="n">
        <v>3971</v>
      </c>
    </row>
    <row r="88">
      <c r="A88" s="4" t="inlineStr">
        <is>
          <t>Long-term investments:</t>
        </is>
      </c>
      <c r="B88" s="6" t="n">
        <v>1962</v>
      </c>
      <c r="C88" s="6" t="n">
        <v>1736</v>
      </c>
    </row>
    <row r="89">
      <c r="A89" s="4" t="inlineStr">
        <is>
          <t>Corporate bonds | Level 3</t>
        </is>
      </c>
      <c r="B89" s="4" t="inlineStr">
        <is>
          <t xml:space="preserve"> </t>
        </is>
      </c>
      <c r="C89" s="4" t="inlineStr">
        <is>
          <t xml:space="preserve"> </t>
        </is>
      </c>
    </row>
    <row r="90">
      <c r="A90" s="3" t="inlineStr">
        <is>
          <t>Fair Value Disclosure, Asset and Liability, Not Measured at Fair Value [Line Items]</t>
        </is>
      </c>
      <c r="B90" s="4" t="inlineStr">
        <is>
          <t xml:space="preserve"> </t>
        </is>
      </c>
      <c r="C90" s="4" t="inlineStr">
        <is>
          <t xml:space="preserve"> </t>
        </is>
      </c>
    </row>
    <row r="91">
      <c r="A91" s="4" t="inlineStr">
        <is>
          <t>Short-term investments:</t>
        </is>
      </c>
      <c r="B91" s="6" t="n">
        <v>0</v>
      </c>
      <c r="C91" s="6" t="n">
        <v>0</v>
      </c>
    </row>
    <row r="92">
      <c r="A92" s="4" t="inlineStr">
        <is>
          <t>Long-term investments:</t>
        </is>
      </c>
      <c r="B92" s="6" t="n">
        <v>0</v>
      </c>
      <c r="C92" s="6" t="n">
        <v>0</v>
      </c>
    </row>
    <row r="93">
      <c r="A93" s="4" t="inlineStr">
        <is>
          <t>U.S. government agency securities</t>
        </is>
      </c>
      <c r="B93" s="4" t="inlineStr">
        <is>
          <t xml:space="preserve"> </t>
        </is>
      </c>
      <c r="C93" s="4" t="inlineStr">
        <is>
          <t xml:space="preserve"> </t>
        </is>
      </c>
    </row>
    <row r="94">
      <c r="A94" s="3" t="inlineStr">
        <is>
          <t>Fair Value Disclosure, Asset and Liability, Not Measured at Fair Value [Line Items]</t>
        </is>
      </c>
      <c r="B94" s="4" t="inlineStr">
        <is>
          <t xml:space="preserve"> </t>
        </is>
      </c>
      <c r="C94" s="4" t="inlineStr">
        <is>
          <t xml:space="preserve"> </t>
        </is>
      </c>
    </row>
    <row r="95">
      <c r="A95" s="4" t="inlineStr">
        <is>
          <t>Short-term investments:</t>
        </is>
      </c>
      <c r="B95" s="6" t="n">
        <v>9650</v>
      </c>
      <c r="C95" s="6" t="n">
        <v>15777</v>
      </c>
    </row>
    <row r="96">
      <c r="A96" s="4" t="inlineStr">
        <is>
          <t>Long-term investments:</t>
        </is>
      </c>
      <c r="B96" s="6" t="n">
        <v>9840</v>
      </c>
      <c r="C96" s="6" t="n">
        <v>2691</v>
      </c>
    </row>
    <row r="97">
      <c r="A97" s="4" t="inlineStr">
        <is>
          <t>U.S. government agency securities | Level 1</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Short-term investments:</t>
        </is>
      </c>
      <c r="B99" s="6" t="n">
        <v>0</v>
      </c>
      <c r="C99" s="6" t="n">
        <v>0</v>
      </c>
    </row>
    <row r="100">
      <c r="A100" s="4" t="inlineStr">
        <is>
          <t>Long-term investments:</t>
        </is>
      </c>
      <c r="B100" s="6" t="n">
        <v>0</v>
      </c>
      <c r="C100" s="6" t="n">
        <v>0</v>
      </c>
    </row>
    <row r="101">
      <c r="A101" s="4" t="inlineStr">
        <is>
          <t>U.S. government agency securities | Level 2</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Short-term investments:</t>
        </is>
      </c>
      <c r="B103" s="6" t="n">
        <v>9650</v>
      </c>
      <c r="C103" s="6" t="n">
        <v>15777</v>
      </c>
    </row>
    <row r="104">
      <c r="A104" s="4" t="inlineStr">
        <is>
          <t>Long-term investments:</t>
        </is>
      </c>
      <c r="B104" s="6" t="n">
        <v>9840</v>
      </c>
      <c r="C104" s="6" t="n">
        <v>2691</v>
      </c>
    </row>
    <row r="105">
      <c r="A105" s="4" t="inlineStr">
        <is>
          <t>U.S. government agency securities | Level 3</t>
        </is>
      </c>
      <c r="B105" s="4" t="inlineStr">
        <is>
          <t xml:space="preserve"> </t>
        </is>
      </c>
      <c r="C105" s="4" t="inlineStr">
        <is>
          <t xml:space="preserve"> </t>
        </is>
      </c>
    </row>
    <row r="106">
      <c r="A106" s="3" t="inlineStr">
        <is>
          <t>Fair Value Disclosure, Asset and Liability, Not Measured at Fair Value [Line Items]</t>
        </is>
      </c>
      <c r="B106" s="4" t="inlineStr">
        <is>
          <t xml:space="preserve"> </t>
        </is>
      </c>
      <c r="C106" s="4" t="inlineStr">
        <is>
          <t xml:space="preserve"> </t>
        </is>
      </c>
    </row>
    <row r="107">
      <c r="A107" s="4" t="inlineStr">
        <is>
          <t>Short-term investments:</t>
        </is>
      </c>
      <c r="B107" s="6" t="n">
        <v>0</v>
      </c>
      <c r="C107" s="6" t="n">
        <v>0</v>
      </c>
    </row>
    <row r="108">
      <c r="A108" s="4" t="inlineStr">
        <is>
          <t>Long-term investments:</t>
        </is>
      </c>
      <c r="B108" s="7" t="n">
        <v>0</v>
      </c>
      <c r="C10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5620</v>
      </c>
      <c r="C3" s="7" t="n">
        <v>5570</v>
      </c>
    </row>
    <row r="4">
      <c r="A4" s="4" t="inlineStr">
        <is>
          <t>Finite-lived intangible assets, accumulated amortization</t>
        </is>
      </c>
      <c r="B4" s="6" t="n">
        <v>-1762</v>
      </c>
      <c r="C4" s="6" t="n">
        <v>-995</v>
      </c>
    </row>
    <row r="5">
      <c r="A5" s="4" t="inlineStr">
        <is>
          <t>Total future amortization expense</t>
        </is>
      </c>
      <c r="B5" s="6" t="n">
        <v>3158</v>
      </c>
      <c r="C5" s="4" t="inlineStr">
        <is>
          <t xml:space="preserve"> </t>
        </is>
      </c>
    </row>
    <row r="6">
      <c r="A6" s="4" t="inlineStr">
        <is>
          <t>Intangible assets, net</t>
        </is>
      </c>
      <c r="B6" s="6" t="n">
        <v>3858</v>
      </c>
      <c r="C6" s="6" t="n">
        <v>4575</v>
      </c>
    </row>
    <row r="7">
      <c r="A7" s="4" t="inlineStr">
        <is>
          <t>IP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gross</t>
        </is>
      </c>
      <c r="B9" s="6" t="n">
        <v>500</v>
      </c>
      <c r="C9" s="6" t="n">
        <v>500</v>
      </c>
    </row>
    <row r="10">
      <c r="A10" s="4" t="inlineStr">
        <is>
          <t>Trade name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 gross</t>
        </is>
      </c>
      <c r="B12" s="6" t="n">
        <v>200</v>
      </c>
      <c r="C12" s="6" t="n">
        <v>150</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3090</v>
      </c>
      <c r="C15" s="6" t="n">
        <v>3090</v>
      </c>
    </row>
    <row r="16">
      <c r="A16" s="4" t="inlineStr">
        <is>
          <t>Finite-lived intangible assets, accumulated amortization</t>
        </is>
      </c>
      <c r="B16" s="6" t="n">
        <v>-1247</v>
      </c>
      <c r="C16" s="6" t="n">
        <v>-708</v>
      </c>
    </row>
    <row r="17">
      <c r="A17" s="4" t="inlineStr">
        <is>
          <t>Total future amortization expense</t>
        </is>
      </c>
      <c r="B17" s="7" t="n">
        <v>1843</v>
      </c>
      <c r="C17" s="7" t="n">
        <v>2382</v>
      </c>
    </row>
    <row r="18">
      <c r="A18" s="4" t="inlineStr">
        <is>
          <t>Finite-lived intangible asset, useful life</t>
        </is>
      </c>
      <c r="B18" s="4" t="inlineStr">
        <is>
          <t>4 years 7 months 6 days</t>
        </is>
      </c>
      <c r="C18" s="4" t="inlineStr">
        <is>
          <t>5 years 3 months 18 day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7" t="n">
        <v>1830</v>
      </c>
      <c r="C21" s="7" t="n">
        <v>1830</v>
      </c>
    </row>
    <row r="22">
      <c r="A22" s="4" t="inlineStr">
        <is>
          <t>Finite-lived intangible assets, accumulated amortization</t>
        </is>
      </c>
      <c r="B22" s="6" t="n">
        <v>-515</v>
      </c>
      <c r="C22" s="6" t="n">
        <v>-287</v>
      </c>
    </row>
    <row r="23">
      <c r="A23" s="4" t="inlineStr">
        <is>
          <t>Total future amortization expense</t>
        </is>
      </c>
      <c r="B23" s="7" t="n">
        <v>1315</v>
      </c>
      <c r="C23" s="7" t="n">
        <v>1543</v>
      </c>
    </row>
    <row r="24">
      <c r="A24" s="4" t="inlineStr">
        <is>
          <t>Finite-lived intangible asset, useful life</t>
        </is>
      </c>
      <c r="B24" s="4" t="inlineStr">
        <is>
          <t>5 years 10 months 24 days</t>
        </is>
      </c>
      <c r="C24" s="4" t="inlineStr">
        <is>
          <t>6 years 10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800000</v>
      </c>
      <c r="C4" s="7" t="n">
        <v>500000</v>
      </c>
    </row>
    <row r="5">
      <c r="A5" s="4" t="inlineStr">
        <is>
          <t>Goodwill</t>
        </is>
      </c>
      <c r="B5" s="6" t="n">
        <v>4178000</v>
      </c>
      <c r="C5" s="6" t="n">
        <v>4218000</v>
      </c>
    </row>
    <row r="6">
      <c r="A6" s="4" t="inlineStr">
        <is>
          <t>Goodwill impairments</t>
        </is>
      </c>
      <c r="B6" s="7" t="n">
        <v>0</v>
      </c>
      <c r="C6"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36869</v>
      </c>
      <c r="C4" s="7" t="n">
        <v>-27387</v>
      </c>
    </row>
    <row r="5">
      <c r="A5" s="3" t="inlineStr">
        <is>
          <t>Other comprehensive loss:</t>
        </is>
      </c>
      <c r="B5" s="4" t="inlineStr">
        <is>
          <t xml:space="preserve"> </t>
        </is>
      </c>
      <c r="C5" s="4" t="inlineStr">
        <is>
          <t xml:space="preserve"> </t>
        </is>
      </c>
    </row>
    <row r="6">
      <c r="A6" s="4" t="inlineStr">
        <is>
          <t>Unrealized gains (losses) on available-for-sale securities, net of tax</t>
        </is>
      </c>
      <c r="B6" s="6" t="n">
        <v>93</v>
      </c>
      <c r="C6" s="6" t="n">
        <v>-53</v>
      </c>
    </row>
    <row r="7">
      <c r="A7" s="4" t="inlineStr">
        <is>
          <t>Unrealized pension actuarial (loss) gain</t>
        </is>
      </c>
      <c r="B7" s="6" t="n">
        <v>-74</v>
      </c>
      <c r="C7" s="6" t="n">
        <v>235</v>
      </c>
    </row>
    <row r="8">
      <c r="A8" s="4" t="inlineStr">
        <is>
          <t>Comprehensive loss</t>
        </is>
      </c>
      <c r="B8" s="7" t="n">
        <v>-36850</v>
      </c>
      <c r="C8" s="7" t="n">
        <v>-27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767</v>
      </c>
    </row>
    <row r="4">
      <c r="A4" s="4" t="inlineStr">
        <is>
          <t>2025</t>
        </is>
      </c>
      <c r="B4" s="6" t="n">
        <v>739</v>
      </c>
    </row>
    <row r="5">
      <c r="A5" s="4" t="inlineStr">
        <is>
          <t>2026</t>
        </is>
      </c>
      <c r="B5" s="6" t="n">
        <v>427</v>
      </c>
    </row>
    <row r="6">
      <c r="A6" s="4" t="inlineStr">
        <is>
          <t>2027</t>
        </is>
      </c>
      <c r="B6" s="6" t="n">
        <v>427</v>
      </c>
    </row>
    <row r="7">
      <c r="A7" s="4" t="inlineStr">
        <is>
          <t>2028</t>
        </is>
      </c>
      <c r="B7" s="6" t="n">
        <v>416</v>
      </c>
    </row>
    <row r="8">
      <c r="A8" s="4" t="inlineStr">
        <is>
          <t>Thereafter</t>
        </is>
      </c>
      <c r="B8" s="6" t="n">
        <v>382</v>
      </c>
    </row>
    <row r="9">
      <c r="A9" s="4" t="inlineStr">
        <is>
          <t>Total future amortization expense</t>
        </is>
      </c>
      <c r="B9" s="7" t="n">
        <v>3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12096</v>
      </c>
      <c r="C3" s="7" t="n">
        <v>7393</v>
      </c>
    </row>
    <row r="4">
      <c r="A4" s="4" t="inlineStr">
        <is>
          <t>Less: allowance for doubtful accounts</t>
        </is>
      </c>
      <c r="B4" s="6" t="n">
        <v>-93</v>
      </c>
      <c r="C4" s="6" t="n">
        <v>-250</v>
      </c>
    </row>
    <row r="5">
      <c r="A5" s="4" t="inlineStr">
        <is>
          <t>Total accounts receivable, net</t>
        </is>
      </c>
      <c r="B5" s="6" t="n">
        <v>12003</v>
      </c>
      <c r="C5" s="6" t="n">
        <v>7143</v>
      </c>
    </row>
    <row r="6">
      <c r="A6" s="4" t="inlineStr">
        <is>
          <t>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1061</v>
      </c>
      <c r="C8" s="6" t="n">
        <v>6631</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7" t="n">
        <v>1035</v>
      </c>
      <c r="C11" s="7" t="n">
        <v>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pitalized commissions asset, net</t>
        </is>
      </c>
      <c r="B3" s="7" t="n">
        <v>2408</v>
      </c>
      <c r="C3" s="7" t="n">
        <v>2636</v>
      </c>
    </row>
    <row r="4">
      <c r="A4" s="4" t="inlineStr">
        <is>
          <t>Insurance</t>
        </is>
      </c>
      <c r="B4" s="6" t="n">
        <v>1032</v>
      </c>
      <c r="C4" s="6" t="n">
        <v>1372</v>
      </c>
    </row>
    <row r="5">
      <c r="A5" s="4" t="inlineStr">
        <is>
          <t>Software &amp; subscriptions</t>
        </is>
      </c>
      <c r="B5" s="6" t="n">
        <v>757</v>
      </c>
      <c r="C5" s="6" t="n">
        <v>691</v>
      </c>
    </row>
    <row r="6">
      <c r="A6" s="4" t="inlineStr">
        <is>
          <t>Contract assets</t>
        </is>
      </c>
      <c r="B6" s="6" t="n">
        <v>312</v>
      </c>
      <c r="C6" s="6" t="n">
        <v>669</v>
      </c>
    </row>
    <row r="7">
      <c r="A7" s="4" t="inlineStr">
        <is>
          <t>Investment interest receivable</t>
        </is>
      </c>
      <c r="B7" s="6" t="n">
        <v>310</v>
      </c>
      <c r="C7" s="6" t="n">
        <v>114</v>
      </c>
    </row>
    <row r="8">
      <c r="A8" s="4" t="inlineStr">
        <is>
          <t>Other</t>
        </is>
      </c>
      <c r="B8" s="6" t="n">
        <v>435</v>
      </c>
      <c r="C8" s="6" t="n">
        <v>336</v>
      </c>
    </row>
    <row r="9">
      <c r="A9" s="4" t="inlineStr">
        <is>
          <t>Prepaid expenses and other current assets</t>
        </is>
      </c>
      <c r="B9" s="7" t="n">
        <v>5254</v>
      </c>
      <c r="C9" s="7" t="n">
        <v>58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7" t="n">
        <v>9007</v>
      </c>
      <c r="C4" s="7" t="n">
        <v>7114</v>
      </c>
    </row>
    <row r="5">
      <c r="A5" s="4" t="inlineStr">
        <is>
          <t>Less: accumulated depreciation</t>
        </is>
      </c>
      <c r="B5" s="6" t="n">
        <v>-3262</v>
      </c>
      <c r="C5" s="6" t="n">
        <v>-3497</v>
      </c>
    </row>
    <row r="6">
      <c r="A6" s="4" t="inlineStr">
        <is>
          <t>Total property and equipment, net</t>
        </is>
      </c>
      <c r="B6" s="6" t="n">
        <v>5745</v>
      </c>
      <c r="C6" s="6" t="n">
        <v>3617</v>
      </c>
    </row>
    <row r="7">
      <c r="A7" s="4" t="inlineStr">
        <is>
          <t>Depreciation</t>
        </is>
      </c>
      <c r="B7" s="6" t="n">
        <v>2300</v>
      </c>
      <c r="C7" s="6" t="n">
        <v>1600</v>
      </c>
    </row>
    <row r="8">
      <c r="A8" s="4" t="inlineStr">
        <is>
          <t>Software and technolog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7574</v>
      </c>
      <c r="C10" s="6" t="n">
        <v>6131</v>
      </c>
    </row>
    <row r="11">
      <c r="A11" s="4" t="inlineStr">
        <is>
          <t>Office furniture and hardwar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63</v>
      </c>
      <c r="C13" s="6" t="n">
        <v>39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35</v>
      </c>
      <c r="C16" s="6" t="n">
        <v>299</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5</v>
      </c>
      <c r="C19" s="6" t="n">
        <v>282</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0</v>
      </c>
      <c r="C22" s="7"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oreign R&amp;D tax credit receivable</t>
        </is>
      </c>
      <c r="B3" s="7" t="n">
        <v>3516</v>
      </c>
      <c r="C3" s="7" t="n">
        <v>1565</v>
      </c>
    </row>
    <row r="4">
      <c r="A4" s="4" t="inlineStr">
        <is>
          <t>Capitalized commissions asset, net</t>
        </is>
      </c>
      <c r="B4" s="6" t="n">
        <v>1353</v>
      </c>
      <c r="C4" s="6" t="n">
        <v>1535</v>
      </c>
    </row>
    <row r="5">
      <c r="A5" s="4" t="inlineStr">
        <is>
          <t>Contract assets</t>
        </is>
      </c>
      <c r="B5" s="6" t="n">
        <v>566</v>
      </c>
      <c r="C5" s="6" t="n">
        <v>511</v>
      </c>
    </row>
    <row r="6">
      <c r="A6" s="4" t="inlineStr">
        <is>
          <t>Security deposit</t>
        </is>
      </c>
      <c r="B6" s="6" t="n">
        <v>149</v>
      </c>
      <c r="C6" s="6" t="n">
        <v>118</v>
      </c>
    </row>
    <row r="7">
      <c r="A7" s="4" t="inlineStr">
        <is>
          <t>Other</t>
        </is>
      </c>
      <c r="B7" s="6" t="n">
        <v>415</v>
      </c>
      <c r="C7" s="6" t="n">
        <v>58</v>
      </c>
    </row>
    <row r="8">
      <c r="A8" s="4" t="inlineStr">
        <is>
          <t>Other assets</t>
        </is>
      </c>
      <c r="B8" s="7" t="n">
        <v>5999</v>
      </c>
      <c r="C8" s="7" t="n">
        <v>3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and related benefits</t>
        </is>
      </c>
      <c r="B3" s="7" t="n">
        <v>8815</v>
      </c>
      <c r="C3" s="7" t="n">
        <v>8182</v>
      </c>
    </row>
    <row r="4">
      <c r="A4" s="4" t="inlineStr">
        <is>
          <t>Deferred income</t>
        </is>
      </c>
      <c r="B4" s="6" t="n">
        <v>1182</v>
      </c>
      <c r="C4" s="6" t="n">
        <v>1179</v>
      </c>
    </row>
    <row r="5">
      <c r="A5" s="4" t="inlineStr">
        <is>
          <t>Accrued professional fees</t>
        </is>
      </c>
      <c r="B5" s="6" t="n">
        <v>1010</v>
      </c>
      <c r="C5" s="6" t="n">
        <v>851</v>
      </c>
    </row>
    <row r="6">
      <c r="A6" s="4" t="inlineStr">
        <is>
          <t>Deferred and contingent consideration</t>
        </is>
      </c>
      <c r="B6" s="6" t="n">
        <v>0</v>
      </c>
      <c r="C6" s="6" t="n">
        <v>1696</v>
      </c>
    </row>
    <row r="7">
      <c r="A7" s="4" t="inlineStr">
        <is>
          <t>Customer refund liability</t>
        </is>
      </c>
      <c r="B7" s="6" t="n">
        <v>333</v>
      </c>
      <c r="C7" s="6" t="n">
        <v>0</v>
      </c>
    </row>
    <row r="8">
      <c r="A8" s="4" t="inlineStr">
        <is>
          <t>Other accrued liabilities</t>
        </is>
      </c>
      <c r="B8" s="6" t="n">
        <v>491</v>
      </c>
      <c r="C8" s="6" t="n">
        <v>187</v>
      </c>
    </row>
    <row r="9">
      <c r="A9" s="4" t="inlineStr">
        <is>
          <t>Accrued expenses and other current liabilities</t>
        </is>
      </c>
      <c r="B9" s="7" t="n">
        <v>11831</v>
      </c>
      <c r="C9" s="7" t="n">
        <v>12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ension accrual</t>
        </is>
      </c>
      <c r="B3" s="7" t="n">
        <v>905</v>
      </c>
      <c r="C3" s="7" t="n">
        <v>676</v>
      </c>
    </row>
    <row r="4">
      <c r="A4" s="4" t="inlineStr">
        <is>
          <t>Long-term income tax payable</t>
        </is>
      </c>
      <c r="B4" s="6" t="n">
        <v>525</v>
      </c>
      <c r="C4" s="6" t="n">
        <v>0</v>
      </c>
    </row>
    <row r="5">
      <c r="A5" s="4" t="inlineStr">
        <is>
          <t>Retirement benefit liability</t>
        </is>
      </c>
      <c r="B5" s="6" t="n">
        <v>449</v>
      </c>
      <c r="C5" s="6" t="n">
        <v>346</v>
      </c>
    </row>
    <row r="6">
      <c r="A6" s="4" t="inlineStr">
        <is>
          <t>Contingent milestone liability (Note 9)</t>
        </is>
      </c>
      <c r="B6" s="6" t="n">
        <v>413</v>
      </c>
      <c r="C6" s="6" t="n">
        <v>0</v>
      </c>
    </row>
    <row r="7">
      <c r="A7" s="4" t="inlineStr">
        <is>
          <t>Other liabilities</t>
        </is>
      </c>
      <c r="B7" s="6" t="n">
        <v>120</v>
      </c>
      <c r="C7" s="6" t="n">
        <v>0</v>
      </c>
    </row>
    <row r="8">
      <c r="A8" s="4" t="inlineStr">
        <is>
          <t>Other liabilities</t>
        </is>
      </c>
      <c r="B8" s="7" t="n">
        <v>2412</v>
      </c>
      <c r="C8" s="7" t="n">
        <v>1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1" customWidth="1" min="2" max="2"/>
    <col width="29" customWidth="1" min="3" max="3"/>
    <col width="22" customWidth="1" min="4" max="4"/>
    <col width="37" customWidth="1" min="5" max="5"/>
    <col width="29" customWidth="1" min="6" max="6"/>
  </cols>
  <sheetData>
    <row r="1">
      <c r="A1" s="1" t="inlineStr">
        <is>
          <t>ACQUISITION - Narrative (Details) $ in Thousands</t>
        </is>
      </c>
      <c r="E1" s="2" t="inlineStr">
        <is>
          <t>12 Months Ended</t>
        </is>
      </c>
    </row>
    <row r="2">
      <c r="B2" s="2" t="inlineStr">
        <is>
          <t>Dec. 27, 2023 shares</t>
        </is>
      </c>
      <c r="C2" s="2" t="inlineStr">
        <is>
          <t>Dec. 27, 2022 USD ($) shares</t>
        </is>
      </c>
      <c r="D2" s="2" t="inlineStr">
        <is>
          <t>Nov. 30, 2020 USD ($)</t>
        </is>
      </c>
      <c r="E2" s="2" t="inlineStr">
        <is>
          <t>Dec. 31, 2023 USD ($) payment shares</t>
        </is>
      </c>
      <c r="F2" s="2" t="inlineStr">
        <is>
          <t>Dec. 31, 2022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t>
        </is>
      </c>
      <c r="B4" s="4" t="inlineStr">
        <is>
          <t xml:space="preserve"> </t>
        </is>
      </c>
      <c r="C4" s="4" t="inlineStr">
        <is>
          <t xml:space="preserve"> </t>
        </is>
      </c>
      <c r="D4" s="4" t="inlineStr">
        <is>
          <t xml:space="preserve"> </t>
        </is>
      </c>
      <c r="E4" s="7" t="n">
        <v>0</v>
      </c>
      <c r="F4" s="7" t="n">
        <v>484</v>
      </c>
    </row>
    <row r="5">
      <c r="A5" s="4" t="inlineStr">
        <is>
          <t>Goodwill</t>
        </is>
      </c>
      <c r="B5" s="4" t="inlineStr">
        <is>
          <t xml:space="preserve"> </t>
        </is>
      </c>
      <c r="C5" s="4" t="inlineStr">
        <is>
          <t xml:space="preserve"> </t>
        </is>
      </c>
      <c r="D5" s="4" t="inlineStr">
        <is>
          <t xml:space="preserve"> </t>
        </is>
      </c>
      <c r="E5" s="7" t="n">
        <v>4178</v>
      </c>
      <c r="F5" s="7" t="n">
        <v>4218</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strument other than options, grants in period (in shares) | shares</t>
        </is>
      </c>
      <c r="B8" s="4" t="inlineStr">
        <is>
          <t xml:space="preserve"> </t>
        </is>
      </c>
      <c r="C8" s="4" t="inlineStr">
        <is>
          <t xml:space="preserve"> </t>
        </is>
      </c>
      <c r="D8" s="4" t="inlineStr">
        <is>
          <t xml:space="preserve"> </t>
        </is>
      </c>
      <c r="E8" s="6" t="n">
        <v>2914948</v>
      </c>
      <c r="F8" s="4" t="inlineStr">
        <is>
          <t xml:space="preserve"> </t>
        </is>
      </c>
    </row>
    <row r="9">
      <c r="A9" s="4" t="inlineStr">
        <is>
          <t>Equity instruments other than options, vested in period (in shares) | shares</t>
        </is>
      </c>
      <c r="B9" s="4" t="inlineStr">
        <is>
          <t xml:space="preserve"> </t>
        </is>
      </c>
      <c r="C9" s="4" t="inlineStr">
        <is>
          <t xml:space="preserve"> </t>
        </is>
      </c>
      <c r="D9" s="4" t="inlineStr">
        <is>
          <t xml:space="preserve"> </t>
        </is>
      </c>
      <c r="E9" s="6" t="n">
        <v>2048939</v>
      </c>
      <c r="F9" s="4" t="inlineStr">
        <is>
          <t xml:space="preserve"> </t>
        </is>
      </c>
    </row>
    <row r="10">
      <c r="A10" s="4" t="inlineStr">
        <is>
          <t>Number of unvested shares (in shares) | shares</t>
        </is>
      </c>
      <c r="B10" s="4" t="inlineStr">
        <is>
          <t xml:space="preserve"> </t>
        </is>
      </c>
      <c r="C10" s="4" t="inlineStr">
        <is>
          <t xml:space="preserve"> </t>
        </is>
      </c>
      <c r="D10" s="4" t="inlineStr">
        <is>
          <t xml:space="preserve"> </t>
        </is>
      </c>
      <c r="E10" s="6" t="n">
        <v>5732950</v>
      </c>
      <c r="F10" s="6" t="n">
        <v>5619013</v>
      </c>
    </row>
    <row r="11">
      <c r="A11" s="4" t="inlineStr">
        <is>
          <t>Semifo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interests acquired</t>
        </is>
      </c>
      <c r="B13" s="4" t="inlineStr">
        <is>
          <t xml:space="preserve"> </t>
        </is>
      </c>
      <c r="C13" s="10" t="n">
        <v>1</v>
      </c>
      <c r="D13" s="4" t="inlineStr">
        <is>
          <t xml:space="preserve"> </t>
        </is>
      </c>
      <c r="E13" s="4" t="inlineStr">
        <is>
          <t xml:space="preserve"> </t>
        </is>
      </c>
      <c r="F13" s="4" t="inlineStr">
        <is>
          <t xml:space="preserve"> </t>
        </is>
      </c>
    </row>
    <row r="14">
      <c r="A14" s="4" t="inlineStr">
        <is>
          <t>Equity instrument other than options, grants in period (in shares) | shares</t>
        </is>
      </c>
      <c r="B14" s="4" t="inlineStr">
        <is>
          <t xml:space="preserve"> </t>
        </is>
      </c>
      <c r="C14" s="6" t="n">
        <v>663143</v>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7" t="n">
        <v>500</v>
      </c>
      <c r="F15" s="4" t="inlineStr">
        <is>
          <t xml:space="preserve"> </t>
        </is>
      </c>
    </row>
    <row r="16">
      <c r="A16" s="4" t="inlineStr">
        <is>
          <t>Equity instruments other than options, vested in period (in shares) | shares</t>
        </is>
      </c>
      <c r="B16" s="4" t="inlineStr">
        <is>
          <t xml:space="preserve"> </t>
        </is>
      </c>
      <c r="C16" s="6" t="n">
        <v>331569</v>
      </c>
      <c r="D16" s="4" t="inlineStr">
        <is>
          <t xml:space="preserve"> </t>
        </is>
      </c>
      <c r="E16" s="4" t="inlineStr">
        <is>
          <t xml:space="preserve"> </t>
        </is>
      </c>
      <c r="F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7" t="n">
        <v>500</v>
      </c>
    </row>
    <row r="18">
      <c r="A18" s="4" t="inlineStr">
        <is>
          <t>Goodwill</t>
        </is>
      </c>
      <c r="B18" s="4" t="inlineStr">
        <is>
          <t xml:space="preserve"> </t>
        </is>
      </c>
      <c r="C18" s="7" t="n">
        <v>1541</v>
      </c>
      <c r="D18" s="4" t="inlineStr">
        <is>
          <t xml:space="preserve"> </t>
        </is>
      </c>
      <c r="E18" s="7" t="n">
        <v>1500</v>
      </c>
      <c r="F18" s="4" t="inlineStr">
        <is>
          <t xml:space="preserve"> </t>
        </is>
      </c>
    </row>
    <row r="19">
      <c r="A19" s="4" t="inlineStr">
        <is>
          <t>Consideration purchase</t>
        </is>
      </c>
      <c r="B19" s="4" t="inlineStr">
        <is>
          <t xml:space="preserve"> </t>
        </is>
      </c>
      <c r="C19" s="6" t="n">
        <v>3083</v>
      </c>
      <c r="D19" s="4" t="inlineStr">
        <is>
          <t xml:space="preserve"> </t>
        </is>
      </c>
      <c r="E19" s="4" t="inlineStr">
        <is>
          <t xml:space="preserve"> </t>
        </is>
      </c>
      <c r="F19" s="4" t="inlineStr">
        <is>
          <t xml:space="preserve"> </t>
        </is>
      </c>
    </row>
    <row r="20">
      <c r="A20" s="4" t="inlineStr">
        <is>
          <t>Estimated contingent consideration</t>
        </is>
      </c>
      <c r="B20" s="4" t="inlineStr">
        <is>
          <t xml:space="preserve"> </t>
        </is>
      </c>
      <c r="C20" s="6" t="n">
        <v>1333</v>
      </c>
      <c r="D20" s="4" t="inlineStr">
        <is>
          <t xml:space="preserve"> </t>
        </is>
      </c>
      <c r="E20" s="4" t="inlineStr">
        <is>
          <t xml:space="preserve"> </t>
        </is>
      </c>
      <c r="F20" s="4" t="inlineStr">
        <is>
          <t xml:space="preserve"> </t>
        </is>
      </c>
    </row>
    <row r="21">
      <c r="A21" s="4" t="inlineStr">
        <is>
          <t>Semifore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acquisition related costs</t>
        </is>
      </c>
      <c r="B23" s="4" t="inlineStr">
        <is>
          <t xml:space="preserve"> </t>
        </is>
      </c>
      <c r="C23" s="7" t="n">
        <v>1800</v>
      </c>
      <c r="D23" s="4" t="inlineStr">
        <is>
          <t xml:space="preserve"> </t>
        </is>
      </c>
      <c r="E23" s="4" t="inlineStr">
        <is>
          <t xml:space="preserve"> </t>
        </is>
      </c>
      <c r="F23" s="4" t="inlineStr">
        <is>
          <t xml:space="preserve"> </t>
        </is>
      </c>
    </row>
    <row r="24">
      <c r="A24" s="4" t="inlineStr">
        <is>
          <t>Semifore | 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struments other than options, vested in period (in shares) | shares</t>
        </is>
      </c>
      <c r="B26" s="6" t="n">
        <v>96715</v>
      </c>
      <c r="C26" s="4" t="inlineStr">
        <is>
          <t xml:space="preserve"> </t>
        </is>
      </c>
      <c r="D26" s="4" t="inlineStr">
        <is>
          <t xml:space="preserve"> </t>
        </is>
      </c>
      <c r="E26" s="4" t="inlineStr">
        <is>
          <t xml:space="preserve"> </t>
        </is>
      </c>
      <c r="F26" s="4" t="inlineStr">
        <is>
          <t xml:space="preserve"> </t>
        </is>
      </c>
    </row>
    <row r="27">
      <c r="A27" s="4" t="inlineStr">
        <is>
          <t>Number of unvested shares (in shares) | shares</t>
        </is>
      </c>
      <c r="B27" s="4" t="inlineStr">
        <is>
          <t xml:space="preserve"> </t>
        </is>
      </c>
      <c r="C27" s="4" t="inlineStr">
        <is>
          <t xml:space="preserve"> </t>
        </is>
      </c>
      <c r="D27" s="4" t="inlineStr">
        <is>
          <t xml:space="preserve"> </t>
        </is>
      </c>
      <c r="E27" s="6" t="n">
        <v>234859</v>
      </c>
      <c r="F27" s="4" t="inlineStr">
        <is>
          <t xml:space="preserve"> </t>
        </is>
      </c>
    </row>
    <row r="28">
      <c r="A28" s="4" t="inlineStr">
        <is>
          <t>Magille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ttlement liability</t>
        </is>
      </c>
      <c r="B30" s="4" t="inlineStr">
        <is>
          <t xml:space="preserve"> </t>
        </is>
      </c>
      <c r="C30" s="4" t="inlineStr">
        <is>
          <t xml:space="preserve"> </t>
        </is>
      </c>
      <c r="D30" s="4" t="inlineStr">
        <is>
          <t xml:space="preserve"> </t>
        </is>
      </c>
      <c r="E30" s="7" t="n">
        <v>1300</v>
      </c>
      <c r="F30" s="7" t="n">
        <v>1500</v>
      </c>
    </row>
    <row r="31">
      <c r="A31" s="4" t="inlineStr">
        <is>
          <t>Consideration purchase</t>
        </is>
      </c>
      <c r="B31" s="4" t="inlineStr">
        <is>
          <t xml:space="preserve"> </t>
        </is>
      </c>
      <c r="C31" s="4" t="inlineStr">
        <is>
          <t xml:space="preserve"> </t>
        </is>
      </c>
      <c r="D31" s="7" t="n">
        <v>7800</v>
      </c>
      <c r="E31" s="4" t="inlineStr">
        <is>
          <t xml:space="preserve"> </t>
        </is>
      </c>
      <c r="F31" s="4" t="inlineStr">
        <is>
          <t xml:space="preserve"> </t>
        </is>
      </c>
    </row>
    <row r="32">
      <c r="A32" s="4" t="inlineStr">
        <is>
          <t>Estimated contingent consideration</t>
        </is>
      </c>
      <c r="B32" s="4" t="inlineStr">
        <is>
          <t xml:space="preserve"> </t>
        </is>
      </c>
      <c r="C32" s="4" t="inlineStr">
        <is>
          <t xml:space="preserve"> </t>
        </is>
      </c>
      <c r="D32" s="7" t="n">
        <v>2800</v>
      </c>
      <c r="E32" s="4" t="inlineStr">
        <is>
          <t xml:space="preserve"> </t>
        </is>
      </c>
      <c r="F32" s="4" t="inlineStr">
        <is>
          <t xml:space="preserve"> </t>
        </is>
      </c>
    </row>
    <row r="33">
      <c r="A33" s="4" t="inlineStr">
        <is>
          <t>Number of contingent consideration payments | payment</t>
        </is>
      </c>
      <c r="B33" s="4" t="inlineStr">
        <is>
          <t xml:space="preserve"> </t>
        </is>
      </c>
      <c r="C33" s="4" t="inlineStr">
        <is>
          <t xml:space="preserve"> </t>
        </is>
      </c>
      <c r="D33" s="4" t="inlineStr">
        <is>
          <t xml:space="preserve"> </t>
        </is>
      </c>
      <c r="E33" s="6" t="n">
        <v>0</v>
      </c>
      <c r="F33" s="4" t="inlineStr">
        <is>
          <t xml:space="preserve"> </t>
        </is>
      </c>
    </row>
    <row r="34">
      <c r="A34" s="4" t="inlineStr">
        <is>
          <t>Magillem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consideration, period of recognition</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Magillem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consideration, period of recognition</t>
        </is>
      </c>
      <c r="B39" s="4" t="inlineStr">
        <is>
          <t xml:space="preserve"> </t>
        </is>
      </c>
      <c r="C39" s="4" t="inlineStr">
        <is>
          <t xml:space="preserve"> </t>
        </is>
      </c>
      <c r="D39" s="4" t="inlineStr">
        <is>
          <t>3 years</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sideration Transferred for the Acquisition (Details) - Semifore $ in Thousands</t>
        </is>
      </c>
      <c r="B1" s="2" t="inlineStr">
        <is>
          <t>Dec. 27, 2022 USD ($)</t>
        </is>
      </c>
    </row>
    <row r="2">
      <c r="A2" s="3" t="inlineStr">
        <is>
          <t>Business Acquisition [Line Items]</t>
        </is>
      </c>
      <c r="B2" s="4" t="inlineStr">
        <is>
          <t xml:space="preserve"> </t>
        </is>
      </c>
    </row>
    <row r="3">
      <c r="A3" s="4" t="inlineStr">
        <is>
          <t>Cash consideration paid at closing</t>
        </is>
      </c>
      <c r="B3" s="7" t="n">
        <v>1388</v>
      </c>
    </row>
    <row r="4">
      <c r="A4" s="4" t="inlineStr">
        <is>
          <t>Stock consideration (331,569 shares of the Company’s common stock)</t>
        </is>
      </c>
      <c r="B4" s="6" t="n">
        <v>1333</v>
      </c>
    </row>
    <row r="5">
      <c r="A5" s="4" t="inlineStr">
        <is>
          <t>Contingent consideration</t>
        </is>
      </c>
      <c r="B5" s="6" t="n">
        <v>362</v>
      </c>
    </row>
    <row r="6">
      <c r="A6" s="4" t="inlineStr">
        <is>
          <t>Total purchase price</t>
        </is>
      </c>
      <c r="B6" s="7" t="n">
        <v>3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Estimated Fair Values of the Identifiable Assets Acquired and Liabilities Assumed (Details) - USD ($) $ in Thousands</t>
        </is>
      </c>
      <c r="B1" s="2" t="inlineStr">
        <is>
          <t>Dec. 27, 2022</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4178</v>
      </c>
      <c r="D3" s="7" t="n">
        <v>4218</v>
      </c>
    </row>
    <row r="4">
      <c r="A4" s="4" t="inlineStr">
        <is>
          <t>Semifo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267</v>
      </c>
      <c r="C6" s="4" t="inlineStr">
        <is>
          <t xml:space="preserve"> </t>
        </is>
      </c>
      <c r="D6" s="4" t="inlineStr">
        <is>
          <t xml:space="preserve"> </t>
        </is>
      </c>
    </row>
    <row r="7">
      <c r="A7" s="4" t="inlineStr">
        <is>
          <t>Accounts receivable</t>
        </is>
      </c>
      <c r="B7" s="6" t="n">
        <v>372</v>
      </c>
      <c r="C7" s="4" t="inlineStr">
        <is>
          <t xml:space="preserve"> </t>
        </is>
      </c>
      <c r="D7" s="4" t="inlineStr">
        <is>
          <t xml:space="preserve"> </t>
        </is>
      </c>
    </row>
    <row r="8">
      <c r="A8" s="4" t="inlineStr">
        <is>
          <t>Prepaid expenses and other current assets</t>
        </is>
      </c>
      <c r="B8" s="6" t="n">
        <v>63</v>
      </c>
      <c r="C8" s="6" t="n">
        <v>2120</v>
      </c>
      <c r="D8" s="4" t="inlineStr">
        <is>
          <t xml:space="preserve"> </t>
        </is>
      </c>
    </row>
    <row r="9">
      <c r="A9" s="4" t="inlineStr">
        <is>
          <t>Contract assets</t>
        </is>
      </c>
      <c r="B9" s="6" t="n">
        <v>15</v>
      </c>
      <c r="C9" s="4" t="inlineStr">
        <is>
          <t xml:space="preserve"> </t>
        </is>
      </c>
      <c r="D9" s="4" t="inlineStr">
        <is>
          <t xml:space="preserve"> </t>
        </is>
      </c>
    </row>
    <row r="10">
      <c r="A10" s="4" t="inlineStr">
        <is>
          <t>Intangibles</t>
        </is>
      </c>
      <c r="B10" s="6" t="n">
        <v>2120</v>
      </c>
      <c r="C10" s="4" t="inlineStr">
        <is>
          <t xml:space="preserve"> </t>
        </is>
      </c>
      <c r="D10" s="4" t="inlineStr">
        <is>
          <t xml:space="preserve"> </t>
        </is>
      </c>
    </row>
    <row r="11">
      <c r="A11" s="4" t="inlineStr">
        <is>
          <t>Accounts payable</t>
        </is>
      </c>
      <c r="B11" s="6" t="n">
        <v>-139</v>
      </c>
      <c r="C11" s="4" t="inlineStr">
        <is>
          <t xml:space="preserve"> </t>
        </is>
      </c>
      <c r="D11" s="4" t="inlineStr">
        <is>
          <t xml:space="preserve"> </t>
        </is>
      </c>
    </row>
    <row r="12">
      <c r="A12" s="4" t="inlineStr">
        <is>
          <t>Deferred revenue</t>
        </is>
      </c>
      <c r="B12" s="6" t="n">
        <v>-672</v>
      </c>
      <c r="C12" s="4" t="inlineStr">
        <is>
          <t xml:space="preserve"> </t>
        </is>
      </c>
      <c r="D12" s="4" t="inlineStr">
        <is>
          <t xml:space="preserve"> </t>
        </is>
      </c>
    </row>
    <row r="13">
      <c r="A13" s="4" t="inlineStr">
        <is>
          <t>Deferred tax liability</t>
        </is>
      </c>
      <c r="B13" s="6" t="n">
        <v>-484</v>
      </c>
      <c r="C13" s="4" t="inlineStr">
        <is>
          <t xml:space="preserve"> </t>
        </is>
      </c>
      <c r="D13" s="4" t="inlineStr">
        <is>
          <t xml:space="preserve"> </t>
        </is>
      </c>
    </row>
    <row r="14">
      <c r="A14" s="4" t="inlineStr">
        <is>
          <t>Total identifiable net assets</t>
        </is>
      </c>
      <c r="B14" s="6" t="n">
        <v>1542</v>
      </c>
      <c r="C14" s="4" t="inlineStr">
        <is>
          <t xml:space="preserve"> </t>
        </is>
      </c>
      <c r="D14" s="4" t="inlineStr">
        <is>
          <t xml:space="preserve"> </t>
        </is>
      </c>
    </row>
    <row r="15">
      <c r="A15" s="4" t="inlineStr">
        <is>
          <t>Goodwill</t>
        </is>
      </c>
      <c r="B15" s="6" t="n">
        <v>1541</v>
      </c>
      <c r="C15" s="7" t="n">
        <v>1500</v>
      </c>
      <c r="D15" s="4" t="inlineStr">
        <is>
          <t xml:space="preserve"> </t>
        </is>
      </c>
    </row>
    <row r="16">
      <c r="A16" s="4" t="inlineStr">
        <is>
          <t>Total purchase price</t>
        </is>
      </c>
      <c r="B16" s="7" t="n">
        <v>3083</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27" customWidth="1" min="6" max="6"/>
    <col width="39" customWidth="1" min="7" max="7"/>
    <col width="20" customWidth="1" min="8" max="8"/>
  </cols>
  <sheetData>
    <row r="1">
      <c r="A1" s="1" t="inlineStr">
        <is>
          <t>Consolidated Statements of Stockholders’ Equity - USD ($) $ in Thousands</t>
        </is>
      </c>
      <c r="B1" s="2" t="inlineStr">
        <is>
          <t>Total</t>
        </is>
      </c>
      <c r="C1" s="2" t="inlineStr">
        <is>
          <t>Restricted stock</t>
        </is>
      </c>
      <c r="D1" s="2" t="inlineStr">
        <is>
          <t>Common Stock</t>
        </is>
      </c>
      <c r="E1" s="2" t="inlineStr">
        <is>
          <t>Common Stock Restricted stock</t>
        </is>
      </c>
      <c r="F1" s="2" t="inlineStr">
        <is>
          <t>Additional Paid-In Capital</t>
        </is>
      </c>
      <c r="G1" s="2" t="inlineStr">
        <is>
          <t>Accumulated Other Comprehensive Income</t>
        </is>
      </c>
      <c r="H1" s="2" t="inlineStr">
        <is>
          <t>Accumulated Deficit</t>
        </is>
      </c>
    </row>
    <row r="2">
      <c r="A2" s="4" t="inlineStr">
        <is>
          <t>Balance at beginning of period (in shares) at Dec. 31, 2021</t>
        </is>
      </c>
      <c r="B2" s="4" t="inlineStr">
        <is>
          <t xml:space="preserve"> </t>
        </is>
      </c>
      <c r="C2" s="4" t="inlineStr">
        <is>
          <t xml:space="preserve"> </t>
        </is>
      </c>
      <c r="D2" s="6" t="n">
        <v>31530682</v>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7" t="n">
        <v>52904</v>
      </c>
      <c r="C3" s="4" t="inlineStr">
        <is>
          <t xml:space="preserve"> </t>
        </is>
      </c>
      <c r="D3" s="7" t="n">
        <v>31</v>
      </c>
      <c r="E3" s="4" t="inlineStr">
        <is>
          <t xml:space="preserve"> </t>
        </is>
      </c>
      <c r="F3" s="7" t="n">
        <v>91945</v>
      </c>
      <c r="G3" s="7" t="n">
        <v>-81</v>
      </c>
      <c r="H3" s="7" t="n">
        <v>-38991</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 xml:space="preserve"> </t>
        </is>
      </c>
      <c r="C5" s="4" t="inlineStr">
        <is>
          <t xml:space="preserve"> </t>
        </is>
      </c>
      <c r="D5" s="6" t="n">
        <v>1451784</v>
      </c>
      <c r="E5" s="4" t="inlineStr">
        <is>
          <t xml:space="preserve"> </t>
        </is>
      </c>
      <c r="F5" s="4" t="inlineStr">
        <is>
          <t xml:space="preserve"> </t>
        </is>
      </c>
      <c r="G5" s="4" t="inlineStr">
        <is>
          <t xml:space="preserve"> </t>
        </is>
      </c>
      <c r="H5" s="4" t="inlineStr">
        <is>
          <t xml:space="preserve"> </t>
        </is>
      </c>
    </row>
    <row r="6">
      <c r="A6" s="4" t="inlineStr">
        <is>
          <t>Issuance of common stock for cash upon exercise of stock options</t>
        </is>
      </c>
      <c r="B6" s="6" t="n">
        <v>876</v>
      </c>
      <c r="C6" s="4" t="inlineStr">
        <is>
          <t xml:space="preserve"> </t>
        </is>
      </c>
      <c r="D6" s="7" t="n">
        <v>2</v>
      </c>
      <c r="E6" s="4" t="inlineStr">
        <is>
          <t xml:space="preserve"> </t>
        </is>
      </c>
      <c r="F6" s="6" t="n">
        <v>874</v>
      </c>
      <c r="G6" s="4" t="inlineStr">
        <is>
          <t xml:space="preserve"> </t>
        </is>
      </c>
      <c r="H6" s="4" t="inlineStr">
        <is>
          <t xml:space="preserve"> </t>
        </is>
      </c>
    </row>
    <row r="7">
      <c r="A7" s="4" t="inlineStr">
        <is>
          <t>Issuance of common stock for settlement of Restricted Stock Units (RSUs) (in shares)</t>
        </is>
      </c>
      <c r="B7" s="4" t="inlineStr">
        <is>
          <t xml:space="preserve"> </t>
        </is>
      </c>
      <c r="C7" s="4" t="inlineStr">
        <is>
          <t xml:space="preserve"> </t>
        </is>
      </c>
      <c r="D7" s="6" t="n">
        <v>1223312</v>
      </c>
      <c r="E7" s="4" t="inlineStr">
        <is>
          <t xml:space="preserve"> </t>
        </is>
      </c>
      <c r="F7" s="4" t="inlineStr">
        <is>
          <t xml:space="preserve"> </t>
        </is>
      </c>
      <c r="G7" s="4" t="inlineStr">
        <is>
          <t xml:space="preserve"> </t>
        </is>
      </c>
      <c r="H7" s="4" t="inlineStr">
        <is>
          <t xml:space="preserve"> </t>
        </is>
      </c>
    </row>
    <row r="8">
      <c r="A8" s="4" t="inlineStr">
        <is>
          <t>Issuance of common stock for settlement of Restricted Stock Units (RSUs)</t>
        </is>
      </c>
      <c r="B8" s="6" t="n">
        <v>0</v>
      </c>
      <c r="C8" s="4" t="inlineStr">
        <is>
          <t xml:space="preserve"> </t>
        </is>
      </c>
      <c r="D8" s="7" t="n">
        <v>1</v>
      </c>
      <c r="E8" s="4" t="inlineStr">
        <is>
          <t xml:space="preserve"> </t>
        </is>
      </c>
      <c r="F8" s="6" t="n">
        <v>-1</v>
      </c>
      <c r="G8" s="4" t="inlineStr">
        <is>
          <t xml:space="preserve"> </t>
        </is>
      </c>
      <c r="H8" s="4" t="inlineStr">
        <is>
          <t xml:space="preserve"> </t>
        </is>
      </c>
    </row>
    <row r="9">
      <c r="A9" s="4" t="inlineStr">
        <is>
          <t>Issuance of common stock in connection with business combination (in shares)</t>
        </is>
      </c>
      <c r="B9" s="4" t="inlineStr">
        <is>
          <t xml:space="preserve"> </t>
        </is>
      </c>
      <c r="C9" s="4" t="inlineStr">
        <is>
          <t xml:space="preserve"> </t>
        </is>
      </c>
      <c r="D9" s="6" t="n">
        <v>331569</v>
      </c>
      <c r="E9" s="6" t="n">
        <v>331574</v>
      </c>
      <c r="F9" s="4" t="inlineStr">
        <is>
          <t xml:space="preserve"> </t>
        </is>
      </c>
      <c r="G9" s="4" t="inlineStr">
        <is>
          <t xml:space="preserve"> </t>
        </is>
      </c>
      <c r="H9" s="4" t="inlineStr">
        <is>
          <t xml:space="preserve"> </t>
        </is>
      </c>
    </row>
    <row r="10">
      <c r="A10" s="4" t="inlineStr">
        <is>
          <t>Issuance of common stock in connection with business combination</t>
        </is>
      </c>
      <c r="B10" s="6" t="n">
        <v>1333</v>
      </c>
      <c r="C10" s="7" t="n">
        <v>0</v>
      </c>
      <c r="D10" s="4" t="inlineStr">
        <is>
          <t xml:space="preserve"> </t>
        </is>
      </c>
      <c r="E10" s="4" t="inlineStr">
        <is>
          <t xml:space="preserve"> </t>
        </is>
      </c>
      <c r="F10" s="6" t="n">
        <v>1333</v>
      </c>
      <c r="G10" s="4" t="inlineStr">
        <is>
          <t xml:space="preserve"> </t>
        </is>
      </c>
      <c r="H10" s="4" t="inlineStr">
        <is>
          <t xml:space="preserve"> </t>
        </is>
      </c>
    </row>
    <row r="11">
      <c r="A11" s="4" t="inlineStr">
        <is>
          <t>Tax withholding on RSUs settlement (in shares)</t>
        </is>
      </c>
      <c r="B11" s="4" t="inlineStr">
        <is>
          <t xml:space="preserve"> </t>
        </is>
      </c>
      <c r="C11" s="4" t="inlineStr">
        <is>
          <t xml:space="preserve"> </t>
        </is>
      </c>
      <c r="D11" s="6" t="n">
        <v>-243046</v>
      </c>
      <c r="E11" s="4" t="inlineStr">
        <is>
          <t xml:space="preserve"> </t>
        </is>
      </c>
      <c r="F11" s="4" t="inlineStr">
        <is>
          <t xml:space="preserve"> </t>
        </is>
      </c>
      <c r="G11" s="4" t="inlineStr">
        <is>
          <t xml:space="preserve"> </t>
        </is>
      </c>
      <c r="H11" s="4" t="inlineStr">
        <is>
          <t xml:space="preserve"> </t>
        </is>
      </c>
    </row>
    <row r="12">
      <c r="A12" s="4" t="inlineStr">
        <is>
          <t>Tax withholding on RSUs settlement</t>
        </is>
      </c>
      <c r="B12" s="6" t="n">
        <v>-2065</v>
      </c>
      <c r="C12" s="4" t="inlineStr">
        <is>
          <t xml:space="preserve"> </t>
        </is>
      </c>
      <c r="D12" s="4" t="inlineStr">
        <is>
          <t xml:space="preserve"> </t>
        </is>
      </c>
      <c r="E12" s="4" t="inlineStr">
        <is>
          <t xml:space="preserve"> </t>
        </is>
      </c>
      <c r="F12" s="6" t="n">
        <v>-2065</v>
      </c>
      <c r="G12" s="4" t="inlineStr">
        <is>
          <t xml:space="preserve"> </t>
        </is>
      </c>
      <c r="H12" s="4" t="inlineStr">
        <is>
          <t xml:space="preserve"> </t>
        </is>
      </c>
    </row>
    <row r="13">
      <c r="A13" s="4" t="inlineStr">
        <is>
          <t>Stock-based compensation expense</t>
        </is>
      </c>
      <c r="B13" s="6" t="n">
        <v>11692</v>
      </c>
      <c r="C13" s="4" t="inlineStr">
        <is>
          <t xml:space="preserve"> </t>
        </is>
      </c>
      <c r="D13" s="4" t="inlineStr">
        <is>
          <t xml:space="preserve"> </t>
        </is>
      </c>
      <c r="E13" s="4" t="inlineStr">
        <is>
          <t xml:space="preserve"> </t>
        </is>
      </c>
      <c r="F13" s="6" t="n">
        <v>11692</v>
      </c>
      <c r="G13" s="4" t="inlineStr">
        <is>
          <t xml:space="preserve"> </t>
        </is>
      </c>
      <c r="H13" s="4" t="inlineStr">
        <is>
          <t xml:space="preserve"> </t>
        </is>
      </c>
    </row>
    <row r="14">
      <c r="A14" s="4" t="inlineStr">
        <is>
          <t>Unrealized gains (losses) on available-for-sale securities, net of tax</t>
        </is>
      </c>
      <c r="B14" s="6" t="n">
        <v>-53</v>
      </c>
      <c r="C14" s="4" t="inlineStr">
        <is>
          <t xml:space="preserve"> </t>
        </is>
      </c>
      <c r="D14" s="4" t="inlineStr">
        <is>
          <t xml:space="preserve"> </t>
        </is>
      </c>
      <c r="E14" s="4" t="inlineStr">
        <is>
          <t xml:space="preserve"> </t>
        </is>
      </c>
      <c r="F14" s="4" t="inlineStr">
        <is>
          <t xml:space="preserve"> </t>
        </is>
      </c>
      <c r="G14" s="6" t="n">
        <v>-53</v>
      </c>
      <c r="H14" s="4" t="inlineStr">
        <is>
          <t xml:space="preserve"> </t>
        </is>
      </c>
    </row>
    <row r="15">
      <c r="A15" s="4" t="inlineStr">
        <is>
          <t>Unrealized pension actuarial (loss) gain</t>
        </is>
      </c>
      <c r="B15" s="6" t="n">
        <v>235</v>
      </c>
      <c r="C15" s="4" t="inlineStr">
        <is>
          <t xml:space="preserve"> </t>
        </is>
      </c>
      <c r="D15" s="4" t="inlineStr">
        <is>
          <t xml:space="preserve"> </t>
        </is>
      </c>
      <c r="E15" s="4" t="inlineStr">
        <is>
          <t xml:space="preserve"> </t>
        </is>
      </c>
      <c r="F15" s="4" t="inlineStr">
        <is>
          <t xml:space="preserve"> </t>
        </is>
      </c>
      <c r="G15" s="6" t="n">
        <v>235</v>
      </c>
      <c r="H15" s="4" t="inlineStr">
        <is>
          <t xml:space="preserve"> </t>
        </is>
      </c>
    </row>
    <row r="16">
      <c r="A16" s="4" t="inlineStr">
        <is>
          <t>Net loss</t>
        </is>
      </c>
      <c r="B16" s="7" t="n">
        <v>-27387</v>
      </c>
      <c r="C16" s="4" t="inlineStr">
        <is>
          <t xml:space="preserve"> </t>
        </is>
      </c>
      <c r="D16" s="4" t="inlineStr">
        <is>
          <t xml:space="preserve"> </t>
        </is>
      </c>
      <c r="E16" s="4" t="inlineStr">
        <is>
          <t xml:space="preserve"> </t>
        </is>
      </c>
      <c r="F16" s="4" t="inlineStr">
        <is>
          <t xml:space="preserve"> </t>
        </is>
      </c>
      <c r="G16" s="4" t="inlineStr">
        <is>
          <t xml:space="preserve"> </t>
        </is>
      </c>
      <c r="H16" s="6" t="n">
        <v>-27387</v>
      </c>
    </row>
    <row r="17">
      <c r="A17" s="4" t="inlineStr">
        <is>
          <t>Balance at end of period (in shares) at Dec. 31, 2022</t>
        </is>
      </c>
      <c r="B17" s="6" t="n">
        <v>34625875</v>
      </c>
      <c r="C17" s="4" t="inlineStr">
        <is>
          <t xml:space="preserve"> </t>
        </is>
      </c>
      <c r="D17" s="6" t="n">
        <v>34625875</v>
      </c>
      <c r="E17" s="4" t="inlineStr">
        <is>
          <t xml:space="preserve"> </t>
        </is>
      </c>
      <c r="F17" s="4" t="inlineStr">
        <is>
          <t xml:space="preserve"> </t>
        </is>
      </c>
      <c r="G17" s="4" t="inlineStr">
        <is>
          <t xml:space="preserve"> </t>
        </is>
      </c>
      <c r="H17" s="4" t="inlineStr">
        <is>
          <t xml:space="preserve"> </t>
        </is>
      </c>
    </row>
    <row r="18">
      <c r="A18" s="4" t="inlineStr">
        <is>
          <t>Balance at end of period at Dec. 31, 2022</t>
        </is>
      </c>
      <c r="B18" s="7" t="n">
        <v>37535</v>
      </c>
      <c r="C18" s="4" t="inlineStr">
        <is>
          <t xml:space="preserve"> </t>
        </is>
      </c>
      <c r="D18" s="7" t="n">
        <v>34</v>
      </c>
      <c r="E18" s="4" t="inlineStr">
        <is>
          <t xml:space="preserve"> </t>
        </is>
      </c>
      <c r="F18" s="6" t="n">
        <v>103778</v>
      </c>
      <c r="G18" s="6" t="n">
        <v>101</v>
      </c>
      <c r="H18" s="6" t="n">
        <v>-66378</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 (in shares)</t>
        </is>
      </c>
      <c r="B20" s="6" t="n">
        <v>932738</v>
      </c>
      <c r="C20" s="4" t="inlineStr">
        <is>
          <t xml:space="preserve"> </t>
        </is>
      </c>
      <c r="D20" s="6" t="n">
        <v>932738</v>
      </c>
      <c r="E20" s="4" t="inlineStr">
        <is>
          <t xml:space="preserve"> </t>
        </is>
      </c>
      <c r="F20" s="4" t="inlineStr">
        <is>
          <t xml:space="preserve"> </t>
        </is>
      </c>
      <c r="G20" s="4" t="inlineStr">
        <is>
          <t xml:space="preserve"> </t>
        </is>
      </c>
      <c r="H20" s="4" t="inlineStr">
        <is>
          <t xml:space="preserve"> </t>
        </is>
      </c>
    </row>
    <row r="21">
      <c r="A21" s="4" t="inlineStr">
        <is>
          <t>Issuance of common stock for cash upon exercise of stock options</t>
        </is>
      </c>
      <c r="B21" s="7" t="n">
        <v>490</v>
      </c>
      <c r="C21" s="4" t="inlineStr">
        <is>
          <t xml:space="preserve"> </t>
        </is>
      </c>
      <c r="D21" s="7" t="n">
        <v>1</v>
      </c>
      <c r="E21" s="4" t="inlineStr">
        <is>
          <t xml:space="preserve"> </t>
        </is>
      </c>
      <c r="F21" s="6" t="n">
        <v>489</v>
      </c>
      <c r="G21" s="4" t="inlineStr">
        <is>
          <t xml:space="preserve"> </t>
        </is>
      </c>
      <c r="H21" s="4" t="inlineStr">
        <is>
          <t xml:space="preserve"> </t>
        </is>
      </c>
    </row>
    <row r="22">
      <c r="A22" s="4" t="inlineStr">
        <is>
          <t>Issuance of common stock for settlement of Restricted Stock Units (RSUs) (in shares)</t>
        </is>
      </c>
      <c r="B22" s="4" t="inlineStr">
        <is>
          <t xml:space="preserve"> </t>
        </is>
      </c>
      <c r="C22" s="4" t="inlineStr">
        <is>
          <t xml:space="preserve"> </t>
        </is>
      </c>
      <c r="D22" s="6" t="n">
        <v>2048939</v>
      </c>
      <c r="E22" s="4" t="inlineStr">
        <is>
          <t xml:space="preserve"> </t>
        </is>
      </c>
      <c r="F22" s="4" t="inlineStr">
        <is>
          <t xml:space="preserve"> </t>
        </is>
      </c>
      <c r="G22" s="4" t="inlineStr">
        <is>
          <t xml:space="preserve"> </t>
        </is>
      </c>
      <c r="H22" s="4" t="inlineStr">
        <is>
          <t xml:space="preserve"> </t>
        </is>
      </c>
    </row>
    <row r="23">
      <c r="A23" s="4" t="inlineStr">
        <is>
          <t>Issuance of common stock for settlement of Restricted Stock Units (RSUs)</t>
        </is>
      </c>
      <c r="B23" s="6" t="n">
        <v>0</v>
      </c>
      <c r="C23" s="4" t="inlineStr">
        <is>
          <t xml:space="preserve"> </t>
        </is>
      </c>
      <c r="D23" s="7" t="n">
        <v>2</v>
      </c>
      <c r="E23" s="4" t="inlineStr">
        <is>
          <t xml:space="preserve"> </t>
        </is>
      </c>
      <c r="F23" s="6" t="n">
        <v>-2</v>
      </c>
      <c r="G23" s="4" t="inlineStr">
        <is>
          <t xml:space="preserve"> </t>
        </is>
      </c>
      <c r="H23" s="4" t="inlineStr">
        <is>
          <t xml:space="preserve"> </t>
        </is>
      </c>
    </row>
    <row r="24">
      <c r="A24" s="4" t="inlineStr">
        <is>
          <t>Tax withholding on RSUs settlement (in shares)</t>
        </is>
      </c>
      <c r="B24" s="4" t="inlineStr">
        <is>
          <t xml:space="preserve"> </t>
        </is>
      </c>
      <c r="C24" s="4" t="inlineStr">
        <is>
          <t xml:space="preserve"> </t>
        </is>
      </c>
      <c r="D24" s="6" t="n">
        <v>-88969</v>
      </c>
      <c r="E24" s="4" t="inlineStr">
        <is>
          <t xml:space="preserve"> </t>
        </is>
      </c>
      <c r="F24" s="4" t="inlineStr">
        <is>
          <t xml:space="preserve"> </t>
        </is>
      </c>
      <c r="G24" s="4" t="inlineStr">
        <is>
          <t xml:space="preserve"> </t>
        </is>
      </c>
      <c r="H24" s="4" t="inlineStr">
        <is>
          <t xml:space="preserve"> </t>
        </is>
      </c>
    </row>
    <row r="25">
      <c r="A25" s="4" t="inlineStr">
        <is>
          <t>Tax withholding on RSUs settlement</t>
        </is>
      </c>
      <c r="B25" s="6" t="n">
        <v>-607</v>
      </c>
      <c r="C25" s="4" t="inlineStr">
        <is>
          <t xml:space="preserve"> </t>
        </is>
      </c>
      <c r="D25" s="4" t="inlineStr">
        <is>
          <t xml:space="preserve"> </t>
        </is>
      </c>
      <c r="E25" s="4" t="inlineStr">
        <is>
          <t xml:space="preserve"> </t>
        </is>
      </c>
      <c r="F25" s="6" t="n">
        <v>-607</v>
      </c>
      <c r="G25" s="4" t="inlineStr">
        <is>
          <t xml:space="preserve"> </t>
        </is>
      </c>
      <c r="H25" s="4" t="inlineStr">
        <is>
          <t xml:space="preserve"> </t>
        </is>
      </c>
    </row>
    <row r="26">
      <c r="A26" s="4" t="inlineStr">
        <is>
          <t>Stock-based compensation expense</t>
        </is>
      </c>
      <c r="B26" s="6" t="n">
        <v>14535</v>
      </c>
      <c r="C26" s="4" t="inlineStr">
        <is>
          <t xml:space="preserve"> </t>
        </is>
      </c>
      <c r="D26" s="4" t="inlineStr">
        <is>
          <t xml:space="preserve"> </t>
        </is>
      </c>
      <c r="E26" s="4" t="inlineStr">
        <is>
          <t xml:space="preserve"> </t>
        </is>
      </c>
      <c r="F26" s="6" t="n">
        <v>14535</v>
      </c>
      <c r="G26" s="4" t="inlineStr">
        <is>
          <t xml:space="preserve"> </t>
        </is>
      </c>
      <c r="H26" s="4" t="inlineStr">
        <is>
          <t xml:space="preserve"> </t>
        </is>
      </c>
    </row>
    <row r="27">
      <c r="A27" s="4" t="inlineStr">
        <is>
          <t>Unrealized gains (losses) on available-for-sale securities, net of tax</t>
        </is>
      </c>
      <c r="B27" s="6" t="n">
        <v>93</v>
      </c>
      <c r="C27" s="4" t="inlineStr">
        <is>
          <t xml:space="preserve"> </t>
        </is>
      </c>
      <c r="D27" s="4" t="inlineStr">
        <is>
          <t xml:space="preserve"> </t>
        </is>
      </c>
      <c r="E27" s="4" t="inlineStr">
        <is>
          <t xml:space="preserve"> </t>
        </is>
      </c>
      <c r="F27" s="4" t="inlineStr">
        <is>
          <t xml:space="preserve"> </t>
        </is>
      </c>
      <c r="G27" s="6" t="n">
        <v>93</v>
      </c>
      <c r="H27" s="4" t="inlineStr">
        <is>
          <t xml:space="preserve"> </t>
        </is>
      </c>
    </row>
    <row r="28">
      <c r="A28" s="4" t="inlineStr">
        <is>
          <t>Unrealized pension actuarial (loss) gain</t>
        </is>
      </c>
      <c r="B28" s="6" t="n">
        <v>-74</v>
      </c>
      <c r="C28" s="4" t="inlineStr">
        <is>
          <t xml:space="preserve"> </t>
        </is>
      </c>
      <c r="D28" s="4" t="inlineStr">
        <is>
          <t xml:space="preserve"> </t>
        </is>
      </c>
      <c r="E28" s="4" t="inlineStr">
        <is>
          <t xml:space="preserve"> </t>
        </is>
      </c>
      <c r="F28" s="4" t="inlineStr">
        <is>
          <t xml:space="preserve"> </t>
        </is>
      </c>
      <c r="G28" s="6" t="n">
        <v>-74</v>
      </c>
      <c r="H28" s="4" t="inlineStr">
        <is>
          <t xml:space="preserve"> </t>
        </is>
      </c>
    </row>
    <row r="29">
      <c r="A29" s="4" t="inlineStr">
        <is>
          <t>Net loss</t>
        </is>
      </c>
      <c r="B29" s="7" t="n">
        <v>-36869</v>
      </c>
      <c r="C29" s="4" t="inlineStr">
        <is>
          <t xml:space="preserve"> </t>
        </is>
      </c>
      <c r="D29" s="4" t="inlineStr">
        <is>
          <t xml:space="preserve"> </t>
        </is>
      </c>
      <c r="E29" s="4" t="inlineStr">
        <is>
          <t xml:space="preserve"> </t>
        </is>
      </c>
      <c r="F29" s="4" t="inlineStr">
        <is>
          <t xml:space="preserve"> </t>
        </is>
      </c>
      <c r="G29" s="4" t="inlineStr">
        <is>
          <t xml:space="preserve"> </t>
        </is>
      </c>
      <c r="H29" s="6" t="n">
        <v>-36869</v>
      </c>
    </row>
    <row r="30">
      <c r="A30" s="4" t="inlineStr">
        <is>
          <t>Balance at end of period (in shares) at Dec. 31, 2023</t>
        </is>
      </c>
      <c r="B30" s="6" t="n">
        <v>37518583</v>
      </c>
      <c r="C30" s="4" t="inlineStr">
        <is>
          <t xml:space="preserve"> </t>
        </is>
      </c>
      <c r="D30" s="6" t="n">
        <v>37518583</v>
      </c>
      <c r="E30" s="4" t="inlineStr">
        <is>
          <t xml:space="preserve"> </t>
        </is>
      </c>
      <c r="F30" s="4" t="inlineStr">
        <is>
          <t xml:space="preserve"> </t>
        </is>
      </c>
      <c r="G30" s="4" t="inlineStr">
        <is>
          <t xml:space="preserve"> </t>
        </is>
      </c>
      <c r="H30" s="4" t="inlineStr">
        <is>
          <t xml:space="preserve"> </t>
        </is>
      </c>
    </row>
    <row r="31">
      <c r="A31" s="4" t="inlineStr">
        <is>
          <t>Balance at end of period at Dec. 31, 2023</t>
        </is>
      </c>
      <c r="B31" s="7" t="n">
        <v>15103</v>
      </c>
      <c r="C31" s="4" t="inlineStr">
        <is>
          <t xml:space="preserve"> </t>
        </is>
      </c>
      <c r="D31" s="7" t="n">
        <v>37</v>
      </c>
      <c r="E31" s="4" t="inlineStr">
        <is>
          <t xml:space="preserve"> </t>
        </is>
      </c>
      <c r="F31" s="7" t="n">
        <v>118193</v>
      </c>
      <c r="G31" s="7" t="n">
        <v>120</v>
      </c>
      <c r="H31" s="7" t="n">
        <v>-1032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Fair Value of the Identifiable Intangible Assets Acquired (Details) - Semifore - USD ($) $ in Thousands</t>
        </is>
      </c>
      <c r="B1" s="2" t="inlineStr">
        <is>
          <t>12 Months Ended</t>
        </is>
      </c>
    </row>
    <row r="2">
      <c r="B2" s="2" t="inlineStr">
        <is>
          <t>Dec. 31, 2023</t>
        </is>
      </c>
      <c r="C2" s="2" t="inlineStr">
        <is>
          <t>Dec. 27, 2022</t>
        </is>
      </c>
    </row>
    <row r="3">
      <c r="A3" s="3" t="inlineStr">
        <is>
          <t>Business Acquisition [Line Items]</t>
        </is>
      </c>
      <c r="B3" s="4" t="inlineStr">
        <is>
          <t xml:space="preserve"> </t>
        </is>
      </c>
      <c r="C3" s="4" t="inlineStr">
        <is>
          <t xml:space="preserve"> </t>
        </is>
      </c>
    </row>
    <row r="4">
      <c r="A4" s="4" t="inlineStr">
        <is>
          <t>Prepaid expenses and other current assets</t>
        </is>
      </c>
      <c r="B4" s="7" t="n">
        <v>2120</v>
      </c>
      <c r="C4" s="7" t="n">
        <v>63</v>
      </c>
    </row>
    <row r="5">
      <c r="A5" s="4" t="inlineStr">
        <is>
          <t>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t>
        </is>
      </c>
      <c r="B7" s="7" t="n">
        <v>1390</v>
      </c>
      <c r="C7" s="4" t="inlineStr">
        <is>
          <t xml:space="preserve"> </t>
        </is>
      </c>
    </row>
    <row r="8">
      <c r="A8" s="4" t="inlineStr">
        <is>
          <t>Weighted average useful life</t>
        </is>
      </c>
      <c r="B8" s="4" t="inlineStr">
        <is>
          <t>7 years</t>
        </is>
      </c>
      <c r="C8" s="4" t="inlineStr">
        <is>
          <t xml:space="preserve"> </t>
        </is>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s</t>
        </is>
      </c>
      <c r="B11" s="7" t="n">
        <v>730</v>
      </c>
      <c r="C11" s="4" t="inlineStr">
        <is>
          <t xml:space="preserve"> </t>
        </is>
      </c>
    </row>
    <row r="12">
      <c r="A12" s="4" t="inlineStr">
        <is>
          <t>Weighted average useful life</t>
        </is>
      </c>
      <c r="B12" s="4" t="inlineStr">
        <is>
          <t>8 years</t>
        </is>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137</v>
      </c>
      <c r="C4" s="7" t="n">
        <v>1059</v>
      </c>
    </row>
    <row r="5">
      <c r="A5" s="4" t="inlineStr">
        <is>
          <t>Short-term lease cost</t>
        </is>
      </c>
      <c r="B5" s="6" t="n">
        <v>182</v>
      </c>
      <c r="C5" s="6" t="n">
        <v>309</v>
      </c>
    </row>
    <row r="6">
      <c r="A6" s="4" t="inlineStr">
        <is>
          <t>Total lease cost</t>
        </is>
      </c>
      <c r="B6" s="7" t="n">
        <v>1319</v>
      </c>
      <c r="C6" s="7" t="n">
        <v>13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5" customWidth="1" min="2" max="2"/>
    <col width="23" customWidth="1" min="3" max="3"/>
    <col width="25"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May 31, 2023</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operating lease</t>
        </is>
      </c>
      <c r="B4" s="4" t="inlineStr">
        <is>
          <t>4 years 9 months 18 days</t>
        </is>
      </c>
      <c r="C4" s="4" t="inlineStr">
        <is>
          <t>3 years 1 month 6 days</t>
        </is>
      </c>
      <c r="D4" s="4" t="inlineStr">
        <is>
          <t xml:space="preserve"> </t>
        </is>
      </c>
    </row>
    <row r="5">
      <c r="A5" s="4" t="inlineStr">
        <is>
          <t>Weighted average discount rate, operating lease</t>
        </is>
      </c>
      <c r="B5" s="10" t="n">
        <v>0.1</v>
      </c>
      <c r="C5" s="12" t="n">
        <v>0.075</v>
      </c>
      <c r="D5" s="4" t="inlineStr">
        <is>
          <t xml:space="preserve"> </t>
        </is>
      </c>
    </row>
    <row r="6">
      <c r="A6" s="4" t="inlineStr">
        <is>
          <t>Lease payment due to related party</t>
        </is>
      </c>
      <c r="B6" s="7" t="n">
        <v>1</v>
      </c>
      <c r="C6" s="5" t="n">
        <v>1.1</v>
      </c>
      <c r="D6" s="4" t="inlineStr">
        <is>
          <t xml:space="preserve"> </t>
        </is>
      </c>
    </row>
    <row r="7">
      <c r="A7" s="4" t="inlineStr">
        <is>
          <t>Future operating lease</t>
        </is>
      </c>
      <c r="B7" s="4" t="inlineStr">
        <is>
          <t xml:space="preserve"> </t>
        </is>
      </c>
      <c r="C7" s="4" t="inlineStr">
        <is>
          <t xml:space="preserve"> </t>
        </is>
      </c>
      <c r="D7" s="5" t="n">
        <v>2.6</v>
      </c>
    </row>
    <row r="8">
      <c r="A8" s="4" t="inlineStr">
        <is>
          <t>Future operating lease, term of contract</t>
        </is>
      </c>
      <c r="B8" s="4" t="inlineStr">
        <is>
          <t xml:space="preserve"> </t>
        </is>
      </c>
      <c r="C8" s="4" t="inlineStr">
        <is>
          <t xml:space="preserve"> </t>
        </is>
      </c>
      <c r="D8" s="4" t="inlineStr">
        <is>
          <t>5 years 4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152</v>
      </c>
      <c r="C3" s="4" t="inlineStr">
        <is>
          <t xml:space="preserve"> </t>
        </is>
      </c>
    </row>
    <row r="4">
      <c r="A4" s="4" t="inlineStr">
        <is>
          <t>2025</t>
        </is>
      </c>
      <c r="B4" s="6" t="n">
        <v>1131</v>
      </c>
      <c r="C4" s="4" t="inlineStr">
        <is>
          <t xml:space="preserve"> </t>
        </is>
      </c>
    </row>
    <row r="5">
      <c r="A5" s="4" t="inlineStr">
        <is>
          <t>2026</t>
        </is>
      </c>
      <c r="B5" s="6" t="n">
        <v>1086</v>
      </c>
      <c r="C5" s="4" t="inlineStr">
        <is>
          <t xml:space="preserve"> </t>
        </is>
      </c>
    </row>
    <row r="6">
      <c r="A6" s="4" t="inlineStr">
        <is>
          <t>2027</t>
        </is>
      </c>
      <c r="B6" s="6" t="n">
        <v>1102</v>
      </c>
      <c r="C6" s="4" t="inlineStr">
        <is>
          <t xml:space="preserve"> </t>
        </is>
      </c>
    </row>
    <row r="7">
      <c r="A7" s="4" t="inlineStr">
        <is>
          <t>2028</t>
        </is>
      </c>
      <c r="B7" s="6" t="n">
        <v>831</v>
      </c>
      <c r="C7" s="4" t="inlineStr">
        <is>
          <t xml:space="preserve"> </t>
        </is>
      </c>
    </row>
    <row r="8">
      <c r="A8" s="4" t="inlineStr">
        <is>
          <t>Thereafter</t>
        </is>
      </c>
      <c r="B8" s="6" t="n">
        <v>252</v>
      </c>
      <c r="C8" s="4" t="inlineStr">
        <is>
          <t xml:space="preserve"> </t>
        </is>
      </c>
    </row>
    <row r="9">
      <c r="A9" s="4" t="inlineStr">
        <is>
          <t>Total undiscounted cash flows</t>
        </is>
      </c>
      <c r="B9" s="6" t="n">
        <v>5554</v>
      </c>
      <c r="C9" s="4" t="inlineStr">
        <is>
          <t xml:space="preserve"> </t>
        </is>
      </c>
    </row>
    <row r="10">
      <c r="A10" s="4" t="inlineStr">
        <is>
          <t>Less: Imputed interest</t>
        </is>
      </c>
      <c r="B10" s="6" t="n">
        <v>-1163</v>
      </c>
      <c r="C10" s="4" t="inlineStr">
        <is>
          <t xml:space="preserve"> </t>
        </is>
      </c>
    </row>
    <row r="11">
      <c r="A11" s="4" t="inlineStr">
        <is>
          <t>Present value of lease liabilities</t>
        </is>
      </c>
      <c r="B11" s="6" t="n">
        <v>4391</v>
      </c>
      <c r="C11" s="4" t="inlineStr">
        <is>
          <t xml:space="preserve"> </t>
        </is>
      </c>
    </row>
    <row r="12">
      <c r="A12" s="4" t="inlineStr">
        <is>
          <t>Lease liabilities, current</t>
        </is>
      </c>
      <c r="B12" s="6" t="n">
        <v>781</v>
      </c>
      <c r="C12" s="7" t="n">
        <v>899</v>
      </c>
    </row>
    <row r="13">
      <c r="A13" s="4" t="inlineStr">
        <is>
          <t>Lease liabilities, noncurrent</t>
        </is>
      </c>
      <c r="B13" s="7" t="n">
        <v>3610</v>
      </c>
      <c r="C13" s="7" t="n">
        <v>1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ORROWINGS - Narrative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Interest expense</t>
        </is>
      </c>
      <c r="B4" s="5" t="n">
        <v>0.2</v>
      </c>
      <c r="C4" s="5" t="n">
        <v>0.1</v>
      </c>
    </row>
    <row r="5">
      <c r="A5" s="4" t="inlineStr">
        <is>
          <t>Vendor Financing Arrange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effective percentage</t>
        </is>
      </c>
      <c r="B7" s="10" t="n">
        <v>0.1</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Vendor Financing Arrangements (Details) - Vendor Financing Arrangements $ in Thousands</t>
        </is>
      </c>
      <c r="B1" s="2" t="inlineStr">
        <is>
          <t>Dec. 31, 2023 USD ($)</t>
        </is>
      </c>
    </row>
    <row r="2">
      <c r="A2" s="3" t="inlineStr">
        <is>
          <t>Debt Instrument [Line Items]</t>
        </is>
      </c>
      <c r="B2" s="4" t="inlineStr">
        <is>
          <t xml:space="preserve"> </t>
        </is>
      </c>
    </row>
    <row r="3">
      <c r="A3" s="4" t="inlineStr">
        <is>
          <t>2024</t>
        </is>
      </c>
      <c r="B3" s="7" t="n">
        <v>2070</v>
      </c>
    </row>
    <row r="4">
      <c r="A4" s="4" t="inlineStr">
        <is>
          <t>2025</t>
        </is>
      </c>
      <c r="B4" s="6" t="n">
        <v>1089</v>
      </c>
    </row>
    <row r="5">
      <c r="A5" s="4" t="inlineStr">
        <is>
          <t>2026</t>
        </is>
      </c>
      <c r="B5" s="6" t="n">
        <v>545</v>
      </c>
    </row>
    <row r="6">
      <c r="A6" s="4" t="inlineStr">
        <is>
          <t>Total undiscounted cash flows</t>
        </is>
      </c>
      <c r="B6" s="6" t="n">
        <v>3704</v>
      </c>
    </row>
    <row r="7">
      <c r="A7" s="4" t="inlineStr">
        <is>
          <t>Less: Imputed interest</t>
        </is>
      </c>
      <c r="B7" s="6" t="n">
        <v>-342</v>
      </c>
    </row>
    <row r="8">
      <c r="A8" s="4" t="inlineStr">
        <is>
          <t>Present value of vendor financing arrangements</t>
        </is>
      </c>
      <c r="B8" s="6" t="n">
        <v>3362</v>
      </c>
    </row>
    <row r="9">
      <c r="A9" s="4" t="inlineStr">
        <is>
          <t>Vendor financing arrangements, current</t>
        </is>
      </c>
      <c r="B9" s="6" t="n">
        <v>2070</v>
      </c>
    </row>
    <row r="10">
      <c r="A10" s="4" t="inlineStr">
        <is>
          <t>Vendor financing arrangements, noncurrent</t>
        </is>
      </c>
      <c r="B10" s="7" t="n">
        <v>12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Restricted cash, noncurrent</t>
        </is>
      </c>
      <c r="B4" s="7" t="n">
        <v>388</v>
      </c>
      <c r="C4" s="7" t="n">
        <v>0</v>
      </c>
    </row>
    <row r="5">
      <c r="A5" s="4" t="inlineStr">
        <is>
          <t>Letters of Credit Outstanding, Amount</t>
        </is>
      </c>
      <c r="B5" s="4" t="inlineStr">
        <is>
          <t xml:space="preserve"> </t>
        </is>
      </c>
      <c r="C5" s="7" t="n">
        <v>0</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oceeds from Lines of Credit</t>
        </is>
      </c>
      <c r="B8" s="7" t="n">
        <v>0</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26" customWidth="1" min="2" max="2"/>
    <col width="21" customWidth="1" min="3" max="3"/>
  </cols>
  <sheetData>
    <row r="1">
      <c r="A1" s="1" t="inlineStr">
        <is>
          <t>COMMON STOCK AND STOCKHOLDERS' EQUITY (Details)</t>
        </is>
      </c>
      <c r="B1" s="2" t="inlineStr">
        <is>
          <t>12 Months Ended</t>
        </is>
      </c>
    </row>
    <row r="2">
      <c r="B2" s="2" t="inlineStr">
        <is>
          <t>Dec. 31, 2023 vote shares</t>
        </is>
      </c>
      <c r="C2" s="2" t="inlineStr">
        <is>
          <t>Dec. 31, 2022 shares</t>
        </is>
      </c>
    </row>
    <row r="3">
      <c r="A3" s="3" t="inlineStr">
        <is>
          <t>Class of Stock [Line Items]</t>
        </is>
      </c>
      <c r="B3" s="4" t="inlineStr">
        <is>
          <t xml:space="preserve"> </t>
        </is>
      </c>
      <c r="C3" s="4" t="inlineStr">
        <is>
          <t xml:space="preserve"> </t>
        </is>
      </c>
    </row>
    <row r="4">
      <c r="A4" s="4" t="inlineStr">
        <is>
          <t>Number of votes per common share | vote</t>
        </is>
      </c>
      <c r="B4" s="6" t="n">
        <v>1</v>
      </c>
      <c r="C4" s="4" t="inlineStr">
        <is>
          <t xml:space="preserve"> </t>
        </is>
      </c>
    </row>
    <row r="5">
      <c r="A5" s="4" t="inlineStr">
        <is>
          <t>Common stock, authorized (in shares)</t>
        </is>
      </c>
      <c r="B5" s="6" t="n">
        <v>300000000</v>
      </c>
      <c r="C5" s="6" t="n">
        <v>300000000</v>
      </c>
    </row>
    <row r="6">
      <c r="A6" s="4" t="inlineStr">
        <is>
          <t>Stock repurchased during period (in shares)</t>
        </is>
      </c>
      <c r="B6" s="6" t="n">
        <v>0</v>
      </c>
      <c r="C6" s="6" t="n">
        <v>0</v>
      </c>
    </row>
    <row r="7">
      <c r="A7" s="4" t="inlineStr">
        <is>
          <t>IPO</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6" t="n">
        <v>300000000</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25" customWidth="1" min="5" max="5"/>
    <col width="14" customWidth="1" min="6" max="6"/>
    <col width="14" customWidth="1" min="7" max="7"/>
    <col width="14" customWidth="1" min="8" max="8"/>
    <col width="14" customWidth="1" min="9" max="9"/>
  </cols>
  <sheetData>
    <row r="1">
      <c r="A1" s="1" t="inlineStr">
        <is>
          <t>STOCK-BASED COMPENSATION - Narrative (Details) - USD ($) $ in Thousands</t>
        </is>
      </c>
      <c r="C1" s="2" t="inlineStr">
        <is>
          <t>1 Months Ended</t>
        </is>
      </c>
      <c r="D1" s="2" t="inlineStr">
        <is>
          <t>3 Months Ended</t>
        </is>
      </c>
      <c r="E1" s="2" t="inlineStr">
        <is>
          <t>12 Months Ended</t>
        </is>
      </c>
    </row>
    <row r="2">
      <c r="B2" s="2" t="inlineStr">
        <is>
          <t>Dec. 27, 2022</t>
        </is>
      </c>
      <c r="C2" s="2" t="inlineStr">
        <is>
          <t>Dec. 31, 2022</t>
        </is>
      </c>
      <c r="D2" s="2" t="inlineStr">
        <is>
          <t>Dec. 31, 2023</t>
        </is>
      </c>
      <c r="E2" s="2" t="inlineStr">
        <is>
          <t>Dec. 31, 2023</t>
        </is>
      </c>
      <c r="F2" s="2" t="inlineStr">
        <is>
          <t>Dec. 31, 2022</t>
        </is>
      </c>
      <c r="G2" s="2" t="inlineStr">
        <is>
          <t>Dec. 31, 2021</t>
        </is>
      </c>
      <c r="H2" s="2" t="inlineStr">
        <is>
          <t>Nov. 03, 2022</t>
        </is>
      </c>
      <c r="I2" s="2" t="inlineStr">
        <is>
          <t>Oct. 1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s in period, intrinsic value</t>
        </is>
      </c>
      <c r="B4" s="4" t="inlineStr">
        <is>
          <t xml:space="preserve"> </t>
        </is>
      </c>
      <c r="C4" s="4" t="inlineStr">
        <is>
          <t xml:space="preserve"> </t>
        </is>
      </c>
      <c r="D4" s="4" t="inlineStr">
        <is>
          <t xml:space="preserve"> </t>
        </is>
      </c>
      <c r="E4" s="7" t="n">
        <v>5000</v>
      </c>
      <c r="F4" s="7" t="n">
        <v>11700</v>
      </c>
      <c r="G4" s="4" t="inlineStr">
        <is>
          <t xml:space="preserve"> </t>
        </is>
      </c>
      <c r="H4" s="4" t="inlineStr">
        <is>
          <t xml:space="preserve"> </t>
        </is>
      </c>
      <c r="I4" s="4" t="inlineStr">
        <is>
          <t xml:space="preserve"> </t>
        </is>
      </c>
    </row>
    <row r="5">
      <c r="A5" s="4" t="inlineStr">
        <is>
          <t>Aggregate intrinsic value, vested</t>
        </is>
      </c>
      <c r="B5" s="4" t="inlineStr">
        <is>
          <t xml:space="preserve"> </t>
        </is>
      </c>
      <c r="C5" s="4" t="inlineStr">
        <is>
          <t xml:space="preserve"> </t>
        </is>
      </c>
      <c r="D5" s="4" t="inlineStr">
        <is>
          <t xml:space="preserve"> </t>
        </is>
      </c>
      <c r="E5" s="6" t="n">
        <v>400</v>
      </c>
      <c r="F5" s="6" t="n">
        <v>300</v>
      </c>
      <c r="G5" s="4" t="inlineStr">
        <is>
          <t xml:space="preserve"> </t>
        </is>
      </c>
      <c r="H5" s="4" t="inlineStr">
        <is>
          <t xml:space="preserve"> </t>
        </is>
      </c>
      <c r="I5" s="4" t="inlineStr">
        <is>
          <t xml:space="preserve"> </t>
        </is>
      </c>
    </row>
    <row r="6">
      <c r="A6" s="4" t="inlineStr">
        <is>
          <t>Proceeds from exercise of stock options</t>
        </is>
      </c>
      <c r="B6" s="4" t="inlineStr">
        <is>
          <t xml:space="preserve"> </t>
        </is>
      </c>
      <c r="C6" s="4" t="inlineStr">
        <is>
          <t xml:space="preserve"> </t>
        </is>
      </c>
      <c r="D6" s="4" t="inlineStr">
        <is>
          <t xml:space="preserve"> </t>
        </is>
      </c>
      <c r="E6" s="6" t="n">
        <v>490</v>
      </c>
      <c r="F6" s="7" t="n">
        <v>876</v>
      </c>
      <c r="G6" s="4" t="inlineStr">
        <is>
          <t xml:space="preserve"> </t>
        </is>
      </c>
      <c r="H6" s="4" t="inlineStr">
        <is>
          <t xml:space="preserve"> </t>
        </is>
      </c>
      <c r="I6" s="4" t="inlineStr">
        <is>
          <t xml:space="preserve"> </t>
        </is>
      </c>
    </row>
    <row r="7">
      <c r="A7" s="4" t="inlineStr">
        <is>
          <t>Option, cost not yet recognized</t>
        </is>
      </c>
      <c r="B7" s="4" t="inlineStr">
        <is>
          <t xml:space="preserve"> </t>
        </is>
      </c>
      <c r="C7" s="4" t="inlineStr">
        <is>
          <t xml:space="preserve"> </t>
        </is>
      </c>
      <c r="D7" s="7" t="n">
        <v>1100</v>
      </c>
      <c r="E7" s="7" t="n">
        <v>1100</v>
      </c>
      <c r="F7" s="4" t="inlineStr">
        <is>
          <t xml:space="preserve"> </t>
        </is>
      </c>
      <c r="G7" s="4" t="inlineStr">
        <is>
          <t xml:space="preserve"> </t>
        </is>
      </c>
      <c r="H7" s="4" t="inlineStr">
        <is>
          <t xml:space="preserve"> </t>
        </is>
      </c>
      <c r="I7" s="4" t="inlineStr">
        <is>
          <t xml:space="preserve"> </t>
        </is>
      </c>
    </row>
    <row r="8">
      <c r="A8" s="4" t="inlineStr">
        <is>
          <t>Nonvested award, unrecognized, period for recognition</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row>
    <row r="9">
      <c r="A9" s="4" t="inlineStr">
        <is>
          <t>Dividend yield</t>
        </is>
      </c>
      <c r="B9" s="4" t="inlineStr">
        <is>
          <t xml:space="preserve"> </t>
        </is>
      </c>
      <c r="C9" s="4" t="inlineStr">
        <is>
          <t xml:space="preserve"> </t>
        </is>
      </c>
      <c r="D9" s="10" t="n">
        <v>0</v>
      </c>
      <c r="E9" s="10" t="n">
        <v>0</v>
      </c>
      <c r="F9" s="4" t="inlineStr">
        <is>
          <t xml:space="preserve"> </t>
        </is>
      </c>
      <c r="G9" s="4" t="inlineStr">
        <is>
          <t xml:space="preserve"> </t>
        </is>
      </c>
      <c r="H9" s="4" t="inlineStr">
        <is>
          <t xml:space="preserve"> </t>
        </is>
      </c>
      <c r="I9" s="4" t="inlineStr">
        <is>
          <t xml:space="preserve"> </t>
        </is>
      </c>
    </row>
    <row r="10">
      <c r="A10" s="4" t="inlineStr">
        <is>
          <t>Granted (in shares)</t>
        </is>
      </c>
      <c r="B10" s="4" t="inlineStr">
        <is>
          <t xml:space="preserve"> </t>
        </is>
      </c>
      <c r="C10" s="4" t="inlineStr">
        <is>
          <t xml:space="preserve"> </t>
        </is>
      </c>
      <c r="D10" s="4" t="inlineStr">
        <is>
          <t xml:space="preserve"> </t>
        </is>
      </c>
      <c r="E10" s="6" t="n">
        <v>420000</v>
      </c>
      <c r="F10" s="6" t="n">
        <v>0</v>
      </c>
      <c r="G10" s="4" t="inlineStr">
        <is>
          <t xml:space="preserve"> </t>
        </is>
      </c>
      <c r="H10" s="4" t="inlineStr">
        <is>
          <t xml:space="preserve"> </t>
        </is>
      </c>
      <c r="I10" s="4" t="inlineStr">
        <is>
          <t xml:space="preserve"> </t>
        </is>
      </c>
    </row>
    <row r="11">
      <c r="A11" s="4" t="inlineStr">
        <is>
          <t>Award requisite service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c r="I11" s="4" t="inlineStr">
        <is>
          <t xml:space="preserve"> </t>
        </is>
      </c>
    </row>
    <row r="12">
      <c r="A12" s="4" t="inlineStr">
        <is>
          <t>Total stock-based compensation</t>
        </is>
      </c>
      <c r="B12" s="4" t="inlineStr">
        <is>
          <t xml:space="preserve"> </t>
        </is>
      </c>
      <c r="C12" s="4" t="inlineStr">
        <is>
          <t xml:space="preserve"> </t>
        </is>
      </c>
      <c r="D12" s="4" t="inlineStr">
        <is>
          <t xml:space="preserve"> </t>
        </is>
      </c>
      <c r="E12" s="7" t="n">
        <v>14535</v>
      </c>
      <c r="F12" s="7" t="n">
        <v>11692</v>
      </c>
      <c r="G12" s="4" t="inlineStr">
        <is>
          <t xml:space="preserve"> </t>
        </is>
      </c>
      <c r="H12" s="4" t="inlineStr">
        <is>
          <t xml:space="preserve"> </t>
        </is>
      </c>
      <c r="I12" s="4" t="inlineStr">
        <is>
          <t xml:space="preserve"> </t>
        </is>
      </c>
    </row>
    <row r="13">
      <c r="A13" s="4" t="inlineStr">
        <is>
          <t>Semif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based compensation</t>
        </is>
      </c>
      <c r="B15" s="4" t="inlineStr">
        <is>
          <t xml:space="preserve"> </t>
        </is>
      </c>
      <c r="C15" s="4" t="inlineStr">
        <is>
          <t xml:space="preserve"> </t>
        </is>
      </c>
      <c r="D15" s="4" t="inlineStr">
        <is>
          <t xml:space="preserve"> </t>
        </is>
      </c>
      <c r="E15" s="7" t="n">
        <v>400</v>
      </c>
      <c r="F15" s="7" t="n">
        <v>0</v>
      </c>
      <c r="G15" s="4" t="inlineStr">
        <is>
          <t xml:space="preserve"> </t>
        </is>
      </c>
      <c r="H15" s="4" t="inlineStr">
        <is>
          <t xml:space="preserve"> </t>
        </is>
      </c>
      <c r="I15" s="4" t="inlineStr">
        <is>
          <t xml:space="preserve"> </t>
        </is>
      </c>
    </row>
    <row r="16">
      <c r="A16" s="4" t="inlineStr">
        <is>
          <t>2016 Stoc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uthorized for awar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803838</v>
      </c>
    </row>
    <row r="19">
      <c r="A19" s="4" t="inlineStr">
        <is>
          <t>Employee stock, 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142208</v>
      </c>
      <c r="H19" s="4" t="inlineStr">
        <is>
          <t xml:space="preserve"> </t>
        </is>
      </c>
      <c r="I19" s="4" t="inlineStr">
        <is>
          <t xml:space="preserve"> </t>
        </is>
      </c>
    </row>
    <row r="20">
      <c r="A20" s="4" t="inlineStr">
        <is>
          <t>Shares available for future gran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Shares available for future grant under the 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vailable for future grant (in shares)</t>
        </is>
      </c>
      <c r="B23" s="4" t="inlineStr">
        <is>
          <t xml:space="preserve"> </t>
        </is>
      </c>
      <c r="C23" s="6" t="n">
        <v>3318979</v>
      </c>
      <c r="D23" s="6" t="n">
        <v>3230183</v>
      </c>
      <c r="E23" s="6" t="n">
        <v>3230183</v>
      </c>
      <c r="F23" s="6" t="n">
        <v>3318979</v>
      </c>
      <c r="G23" s="4" t="inlineStr">
        <is>
          <t xml:space="preserve"> </t>
        </is>
      </c>
      <c r="H23" s="4" t="inlineStr">
        <is>
          <t xml:space="preserve"> </t>
        </is>
      </c>
      <c r="I23" s="4" t="inlineStr">
        <is>
          <t xml:space="preserve"> </t>
        </is>
      </c>
    </row>
    <row r="24">
      <c r="A24" s="4" t="inlineStr">
        <is>
          <t>Shares available for future grant under the 2021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vailable for future grant (in shares)</t>
        </is>
      </c>
      <c r="B26" s="4" t="inlineStr">
        <is>
          <t xml:space="preserve"> </t>
        </is>
      </c>
      <c r="C26" s="6" t="n">
        <v>922306</v>
      </c>
      <c r="D26" s="6" t="n">
        <v>1268564</v>
      </c>
      <c r="E26" s="6" t="n">
        <v>1268564</v>
      </c>
      <c r="F26" s="6" t="n">
        <v>922306</v>
      </c>
      <c r="G26" s="4" t="inlineStr">
        <is>
          <t xml:space="preserve"> </t>
        </is>
      </c>
      <c r="H26" s="4" t="inlineStr">
        <is>
          <t xml:space="preserve"> </t>
        </is>
      </c>
      <c r="I26" s="4" t="inlineStr">
        <is>
          <t xml:space="preserve"> </t>
        </is>
      </c>
    </row>
    <row r="27">
      <c r="A27" s="4" t="inlineStr">
        <is>
          <t>2022 Employment Inducement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shares reserved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v>
      </c>
      <c r="I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vested award, unrecognized, period for recognition</t>
        </is>
      </c>
      <c r="B32" s="4" t="inlineStr">
        <is>
          <t xml:space="preserve"> </t>
        </is>
      </c>
      <c r="C32" s="4" t="inlineStr">
        <is>
          <t xml:space="preserve"> </t>
        </is>
      </c>
      <c r="D32" s="4" t="inlineStr">
        <is>
          <t xml:space="preserve"> </t>
        </is>
      </c>
      <c r="E32" s="4" t="inlineStr">
        <is>
          <t>2 years 8 months 12 days</t>
        </is>
      </c>
      <c r="F32" s="4" t="inlineStr">
        <is>
          <t xml:space="preserve"> </t>
        </is>
      </c>
      <c r="G32" s="4" t="inlineStr">
        <is>
          <t xml:space="preserve"> </t>
        </is>
      </c>
      <c r="H32" s="4" t="inlineStr">
        <is>
          <t xml:space="preserve"> </t>
        </is>
      </c>
      <c r="I32" s="4" t="inlineStr">
        <is>
          <t xml:space="preserve"> </t>
        </is>
      </c>
    </row>
    <row r="33">
      <c r="A33" s="4" t="inlineStr">
        <is>
          <t>Grants in period, vested, grant date fair value</t>
        </is>
      </c>
      <c r="B33" s="4" t="inlineStr">
        <is>
          <t xml:space="preserve"> </t>
        </is>
      </c>
      <c r="C33" s="4" t="inlineStr">
        <is>
          <t xml:space="preserve"> </t>
        </is>
      </c>
      <c r="D33" s="4" t="inlineStr">
        <is>
          <t xml:space="preserve"> </t>
        </is>
      </c>
      <c r="E33" s="7" t="n">
        <v>15000</v>
      </c>
      <c r="F33" s="7" t="n">
        <v>7400</v>
      </c>
      <c r="G33" s="4" t="inlineStr">
        <is>
          <t xml:space="preserve"> </t>
        </is>
      </c>
      <c r="H33" s="4" t="inlineStr">
        <is>
          <t xml:space="preserve"> </t>
        </is>
      </c>
      <c r="I33" s="4" t="inlineStr">
        <is>
          <t xml:space="preserve"> </t>
        </is>
      </c>
    </row>
    <row r="34">
      <c r="A34" s="4" t="inlineStr">
        <is>
          <t>Nonvested award, excluding options, unrecognized</t>
        </is>
      </c>
      <c r="B34" s="4" t="inlineStr">
        <is>
          <t xml:space="preserve"> </t>
        </is>
      </c>
      <c r="C34" s="4" t="inlineStr">
        <is>
          <t xml:space="preserve"> </t>
        </is>
      </c>
      <c r="D34" s="7" t="n">
        <v>30400</v>
      </c>
      <c r="E34" s="7" t="n">
        <v>30400</v>
      </c>
      <c r="F34" s="4" t="inlineStr">
        <is>
          <t xml:space="preserve"> </t>
        </is>
      </c>
      <c r="G34" s="4" t="inlineStr">
        <is>
          <t xml:space="preserve"> </t>
        </is>
      </c>
      <c r="H34" s="4" t="inlineStr">
        <is>
          <t xml:space="preserve"> </t>
        </is>
      </c>
      <c r="I34" s="4" t="inlineStr">
        <is>
          <t xml:space="preserve"> </t>
        </is>
      </c>
    </row>
    <row r="35">
      <c r="A35" s="4" t="inlineStr">
        <is>
          <t>Award requisite service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c r="I40" s="4" t="inlineStr">
        <is>
          <t xml:space="preserve"> </t>
        </is>
      </c>
    </row>
    <row r="41">
      <c r="A41" s="4" t="inlineStr">
        <is>
          <t>Stock option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row>
    <row r="44">
      <c r="A44" s="4" t="inlineStr">
        <is>
          <t>Award vesting rights, percentage</t>
        </is>
      </c>
      <c r="B44" s="4" t="inlineStr">
        <is>
          <t xml:space="preserve"> </t>
        </is>
      </c>
      <c r="C44" s="4" t="inlineStr">
        <is>
          <t xml:space="preserve"> </t>
        </is>
      </c>
      <c r="D44" s="4" t="inlineStr">
        <is>
          <t xml:space="preserve"> </t>
        </is>
      </c>
      <c r="E44" s="10" t="n">
        <v>0.25</v>
      </c>
      <c r="F44" s="4" t="inlineStr">
        <is>
          <t xml:space="preserve"> </t>
        </is>
      </c>
      <c r="G44" s="4" t="inlineStr">
        <is>
          <t xml:space="preserve"> </t>
        </is>
      </c>
      <c r="H44" s="4" t="inlineStr">
        <is>
          <t xml:space="preserve"> </t>
        </is>
      </c>
      <c r="I44" s="4" t="inlineStr">
        <is>
          <t xml:space="preserve"> </t>
        </is>
      </c>
    </row>
    <row r="45">
      <c r="A45" s="4" t="inlineStr">
        <is>
          <t>Stock option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row>
    <row r="51">
      <c r="A51" s="4" t="inlineStr">
        <is>
          <t>Grant date fair value</t>
        </is>
      </c>
      <c r="B51" s="4" t="inlineStr">
        <is>
          <t xml:space="preserve"> </t>
        </is>
      </c>
      <c r="C51" s="7" t="n">
        <v>1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stock-based compensation</t>
        </is>
      </c>
      <c r="B52" s="4" t="inlineStr">
        <is>
          <t xml:space="preserve"> </t>
        </is>
      </c>
      <c r="C52" s="4" t="inlineStr">
        <is>
          <t xml:space="preserve"> </t>
        </is>
      </c>
      <c r="D52" s="4" t="inlineStr">
        <is>
          <t xml:space="preserve"> </t>
        </is>
      </c>
      <c r="E52" s="7" t="n">
        <v>1300</v>
      </c>
      <c r="F52" s="4" t="inlineStr">
        <is>
          <t xml:space="preserve"> </t>
        </is>
      </c>
      <c r="G52" s="4" t="inlineStr">
        <is>
          <t xml:space="preserve"> </t>
        </is>
      </c>
      <c r="H52" s="4" t="inlineStr">
        <is>
          <t xml:space="preserve"> </t>
        </is>
      </c>
      <c r="I52" s="4" t="inlineStr">
        <is>
          <t xml:space="preserve"> </t>
        </is>
      </c>
    </row>
    <row r="53">
      <c r="A53" s="4" t="inlineStr">
        <is>
          <t>Unamortized cost</t>
        </is>
      </c>
      <c r="B53" s="4" t="inlineStr">
        <is>
          <t xml:space="preserve"> </t>
        </is>
      </c>
      <c r="C53" s="4" t="inlineStr">
        <is>
          <t xml:space="preserve"> </t>
        </is>
      </c>
      <c r="D53" s="4" t="inlineStr">
        <is>
          <t xml:space="preserve"> </t>
        </is>
      </c>
      <c r="E53" s="7" t="n">
        <v>900</v>
      </c>
      <c r="F53" s="4" t="inlineStr">
        <is>
          <t xml:space="preserve"> </t>
        </is>
      </c>
      <c r="G53" s="4" t="inlineStr">
        <is>
          <t xml:space="preserve"> </t>
        </is>
      </c>
      <c r="H53" s="4" t="inlineStr">
        <is>
          <t xml:space="preserve"> </t>
        </is>
      </c>
      <c r="I53" s="4" t="inlineStr">
        <is>
          <t xml:space="preserve"> </t>
        </is>
      </c>
    </row>
    <row r="54">
      <c r="A54" s="4" t="inlineStr">
        <is>
          <t>Restricted stock | Semifo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ed (in shares)</t>
        </is>
      </c>
      <c r="B56" s="6" t="n">
        <v>3315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Available for Future Grant (Details) - shares</t>
        </is>
      </c>
      <c r="B1" s="2" t="inlineStr">
        <is>
          <t>Dec. 31, 2023</t>
        </is>
      </c>
      <c r="C1" s="2" t="inlineStr">
        <is>
          <t>Dec. 31, 2022</t>
        </is>
      </c>
    </row>
    <row r="2">
      <c r="A2" s="4" t="inlineStr">
        <is>
          <t>Shares available for future grant under the 2021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grant (in shares)</t>
        </is>
      </c>
      <c r="B4" s="6" t="n">
        <v>3230183</v>
      </c>
      <c r="C4" s="6" t="n">
        <v>3318979</v>
      </c>
    </row>
    <row r="5">
      <c r="A5" s="4" t="inlineStr">
        <is>
          <t>Shares available for future grant under the 2021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vailable for future grant (in shares)</t>
        </is>
      </c>
      <c r="B7" s="6" t="n">
        <v>1268564</v>
      </c>
      <c r="C7" s="6" t="n">
        <v>922306</v>
      </c>
    </row>
    <row r="8">
      <c r="A8" s="4" t="inlineStr">
        <is>
          <t>Shares available for future grant under the 2022 Inducement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vailable for future grant (in shares)</t>
        </is>
      </c>
      <c r="B10" s="6" t="n">
        <v>1003680</v>
      </c>
      <c r="C10" s="6" t="n">
        <v>1489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6869</v>
      </c>
      <c r="C4" s="7" t="n">
        <v>-273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069</v>
      </c>
      <c r="C6" s="6" t="n">
        <v>2099</v>
      </c>
    </row>
    <row r="7">
      <c r="A7" s="4" t="inlineStr">
        <is>
          <t>Stock-based compensation</t>
        </is>
      </c>
      <c r="B7" s="6" t="n">
        <v>14535</v>
      </c>
      <c r="C7" s="6" t="n">
        <v>11692</v>
      </c>
    </row>
    <row r="8">
      <c r="A8" s="4" t="inlineStr">
        <is>
          <t>Pension plan expenses</t>
        </is>
      </c>
      <c r="B8" s="6" t="n">
        <v>134</v>
      </c>
      <c r="C8" s="6" t="n">
        <v>136</v>
      </c>
    </row>
    <row r="9">
      <c r="A9" s="4" t="inlineStr">
        <is>
          <t>Non-cash operating lease expense</t>
        </is>
      </c>
      <c r="B9" s="6" t="n">
        <v>118</v>
      </c>
      <c r="C9" s="6" t="n">
        <v>-21</v>
      </c>
    </row>
    <row r="10">
      <c r="A10" s="4" t="inlineStr">
        <is>
          <t>Amortization of deferred income</t>
        </is>
      </c>
      <c r="B10" s="6" t="n">
        <v>-1179</v>
      </c>
      <c r="C10" s="6" t="n">
        <v>-391</v>
      </c>
    </row>
    <row r="11">
      <c r="A11" s="4" t="inlineStr">
        <is>
          <t>Gain on deconsolidation of subsidiary</t>
        </is>
      </c>
      <c r="B11" s="6" t="n">
        <v>0</v>
      </c>
      <c r="C11" s="6" t="n">
        <v>-149</v>
      </c>
    </row>
    <row r="12">
      <c r="A12" s="4" t="inlineStr">
        <is>
          <t>Loss from equity method investment</t>
        </is>
      </c>
      <c r="B12" s="6" t="n">
        <v>3397</v>
      </c>
      <c r="C12" s="6" t="n">
        <v>284</v>
      </c>
    </row>
    <row r="13">
      <c r="A13" s="4" t="inlineStr">
        <is>
          <t>Net accretion of discounts on available-for-sale securities</t>
        </is>
      </c>
      <c r="B13" s="6" t="n">
        <v>-893</v>
      </c>
      <c r="C13" s="6" t="n">
        <v>-177</v>
      </c>
    </row>
    <row r="14">
      <c r="A14" s="4" t="inlineStr">
        <is>
          <t>Deferred income taxes</t>
        </is>
      </c>
      <c r="B14" s="6" t="n">
        <v>0</v>
      </c>
      <c r="C14" s="6" t="n">
        <v>-484</v>
      </c>
    </row>
    <row r="15">
      <c r="A15" s="4" t="inlineStr">
        <is>
          <t>Other, net</t>
        </is>
      </c>
      <c r="B15" s="6" t="n">
        <v>10</v>
      </c>
      <c r="C15" s="6" t="n">
        <v>14</v>
      </c>
    </row>
    <row r="16">
      <c r="A16" s="3" t="inlineStr">
        <is>
          <t>Changes in operating assets and liabilities:</t>
        </is>
      </c>
      <c r="B16" s="4" t="inlineStr">
        <is>
          <t xml:space="preserve"> </t>
        </is>
      </c>
      <c r="C16" s="4" t="inlineStr">
        <is>
          <t xml:space="preserve"> </t>
        </is>
      </c>
    </row>
    <row r="17">
      <c r="A17" s="4" t="inlineStr">
        <is>
          <t>Accounts receivable, net</t>
        </is>
      </c>
      <c r="B17" s="6" t="n">
        <v>-4858</v>
      </c>
      <c r="C17" s="6" t="n">
        <v>7102</v>
      </c>
    </row>
    <row r="18">
      <c r="A18" s="4" t="inlineStr">
        <is>
          <t>Prepaid expenses and other assets</t>
        </is>
      </c>
      <c r="B18" s="6" t="n">
        <v>-1301</v>
      </c>
      <c r="C18" s="6" t="n">
        <v>202</v>
      </c>
    </row>
    <row r="19">
      <c r="A19" s="4" t="inlineStr">
        <is>
          <t>Accounts payable</t>
        </is>
      </c>
      <c r="B19" s="6" t="n">
        <v>-389</v>
      </c>
      <c r="C19" s="6" t="n">
        <v>-1034</v>
      </c>
    </row>
    <row r="20">
      <c r="A20" s="4" t="inlineStr">
        <is>
          <t>Accrued expenses and other liabilities</t>
        </is>
      </c>
      <c r="B20" s="6" t="n">
        <v>2467</v>
      </c>
      <c r="C20" s="6" t="n">
        <v>517</v>
      </c>
    </row>
    <row r="21">
      <c r="A21" s="4" t="inlineStr">
        <is>
          <t>Deferred revenue</t>
        </is>
      </c>
      <c r="B21" s="6" t="n">
        <v>6030</v>
      </c>
      <c r="C21" s="6" t="n">
        <v>830</v>
      </c>
    </row>
    <row r="22">
      <c r="A22" s="4" t="inlineStr">
        <is>
          <t>Net cash used in operating activities</t>
        </is>
      </c>
      <c r="B22" s="6" t="n">
        <v>-15729</v>
      </c>
      <c r="C22" s="6" t="n">
        <v>-6767</v>
      </c>
    </row>
    <row r="23">
      <c r="A23" s="3" t="inlineStr">
        <is>
          <t>CASH FLOWS FROM INVESTING ACTIVITIES:</t>
        </is>
      </c>
      <c r="B23" s="4" t="inlineStr">
        <is>
          <t xml:space="preserve"> </t>
        </is>
      </c>
      <c r="C23" s="4" t="inlineStr">
        <is>
          <t xml:space="preserve"> </t>
        </is>
      </c>
    </row>
    <row r="24">
      <c r="A24" s="4" t="inlineStr">
        <is>
          <t>Purchases of property and equipment</t>
        </is>
      </c>
      <c r="B24" s="6" t="n">
        <v>-1503</v>
      </c>
      <c r="C24" s="6" t="n">
        <v>-1051</v>
      </c>
    </row>
    <row r="25">
      <c r="A25" s="4" t="inlineStr">
        <is>
          <t>Purchases of available-for-sale securities and other</t>
        </is>
      </c>
      <c r="B25" s="6" t="n">
        <v>-47788</v>
      </c>
      <c r="C25" s="6" t="n">
        <v>-35031</v>
      </c>
    </row>
    <row r="26">
      <c r="A26" s="4" t="inlineStr">
        <is>
          <t>Proceeds from maturities of available-for-sale securities</t>
        </is>
      </c>
      <c r="B26" s="6" t="n">
        <v>44650</v>
      </c>
      <c r="C26" s="6" t="n">
        <v>0</v>
      </c>
    </row>
    <row r="27">
      <c r="A27" s="4" t="inlineStr">
        <is>
          <t>Payments relating to investment in equity method investment</t>
        </is>
      </c>
      <c r="B27" s="6" t="n">
        <v>0</v>
      </c>
      <c r="C27" s="6" t="n">
        <v>-519</v>
      </c>
    </row>
    <row r="28">
      <c r="A28" s="4" t="inlineStr">
        <is>
          <t>Proceeds from principal portion of related party loan</t>
        </is>
      </c>
      <c r="B28" s="6" t="n">
        <v>0</v>
      </c>
      <c r="C28" s="6" t="n">
        <v>241</v>
      </c>
    </row>
    <row r="29">
      <c r="A29" s="4" t="inlineStr">
        <is>
          <t>Payments for business combination, net of cash acquired</t>
        </is>
      </c>
      <c r="B29" s="6" t="n">
        <v>0</v>
      </c>
      <c r="C29" s="6" t="n">
        <v>-1121</v>
      </c>
    </row>
    <row r="30">
      <c r="A30" s="4" t="inlineStr">
        <is>
          <t>Other</t>
        </is>
      </c>
      <c r="B30" s="6" t="n">
        <v>-50</v>
      </c>
      <c r="C30" s="6" t="n">
        <v>0</v>
      </c>
    </row>
    <row r="31">
      <c r="A31" s="4" t="inlineStr">
        <is>
          <t>Net cash used in investing activities</t>
        </is>
      </c>
      <c r="B31" s="6" t="n">
        <v>-4691</v>
      </c>
      <c r="C31" s="6" t="n">
        <v>-37481</v>
      </c>
    </row>
    <row r="32">
      <c r="A32" s="3" t="inlineStr">
        <is>
          <t>CASH FLOWS FROM FINANCING ACTIVITIES:</t>
        </is>
      </c>
      <c r="B32" s="4" t="inlineStr">
        <is>
          <t xml:space="preserve"> </t>
        </is>
      </c>
      <c r="C32" s="4" t="inlineStr">
        <is>
          <t xml:space="preserve"> </t>
        </is>
      </c>
    </row>
    <row r="33">
      <c r="A33" s="4" t="inlineStr">
        <is>
          <t>Payments of contingent consideration for business combination</t>
        </is>
      </c>
      <c r="B33" s="6" t="n">
        <v>-1592</v>
      </c>
      <c r="C33" s="6" t="n">
        <v>-1573</v>
      </c>
    </row>
    <row r="34">
      <c r="A34" s="4" t="inlineStr">
        <is>
          <t>Principal payments under vendor financing arrangements</t>
        </is>
      </c>
      <c r="B34" s="6" t="n">
        <v>-1289</v>
      </c>
      <c r="C34" s="6" t="n">
        <v>-1136</v>
      </c>
    </row>
    <row r="35">
      <c r="A35" s="4" t="inlineStr">
        <is>
          <t>Payments to tax authorities for shares withheld from employees</t>
        </is>
      </c>
      <c r="B35" s="6" t="n">
        <v>-607</v>
      </c>
      <c r="C35" s="6" t="n">
        <v>-2065</v>
      </c>
    </row>
    <row r="36">
      <c r="A36" s="4" t="inlineStr">
        <is>
          <t>Proceeds from exercise of stock options</t>
        </is>
      </c>
      <c r="B36" s="6" t="n">
        <v>490</v>
      </c>
      <c r="C36" s="6" t="n">
        <v>876</v>
      </c>
    </row>
    <row r="37">
      <c r="A37" s="4" t="inlineStr">
        <is>
          <t>Payments of deferred offering costs</t>
        </is>
      </c>
      <c r="B37" s="6" t="n">
        <v>0</v>
      </c>
      <c r="C37" s="6" t="n">
        <v>-256</v>
      </c>
    </row>
    <row r="38">
      <c r="A38" s="4" t="inlineStr">
        <is>
          <t>Other</t>
        </is>
      </c>
      <c r="B38" s="6" t="n">
        <v>79</v>
      </c>
      <c r="C38" s="6" t="n">
        <v>0</v>
      </c>
    </row>
    <row r="39">
      <c r="A39" s="4" t="inlineStr">
        <is>
          <t>Net cash used in financing activities</t>
        </is>
      </c>
      <c r="B39" s="6" t="n">
        <v>-2919</v>
      </c>
      <c r="C39" s="6" t="n">
        <v>-4154</v>
      </c>
    </row>
    <row r="40">
      <c r="A40" s="4" t="inlineStr">
        <is>
          <t>NET DECREASE IN CASH, CASH EQUIVALENTS AND RESTRICTED CASH</t>
        </is>
      </c>
      <c r="B40" s="6" t="n">
        <v>-23339</v>
      </c>
      <c r="C40" s="6" t="n">
        <v>-48402</v>
      </c>
    </row>
    <row r="41">
      <c r="A41" s="4" t="inlineStr">
        <is>
          <t>CASH, CASH EQUIVALENTS AND RESTRICTED CASH, beginning of period</t>
        </is>
      </c>
      <c r="B41" s="6" t="n">
        <v>37423</v>
      </c>
      <c r="C41" s="6" t="n">
        <v>85825</v>
      </c>
    </row>
    <row r="42">
      <c r="A42" s="4" t="inlineStr">
        <is>
          <t>CASH, CASH EQUIVALENTS AND RESTRICTED CASH, end of period</t>
        </is>
      </c>
      <c r="B42" s="6" t="n">
        <v>14084</v>
      </c>
      <c r="C42" s="6" t="n">
        <v>37423</v>
      </c>
    </row>
    <row r="43">
      <c r="A43" s="3" t="inlineStr">
        <is>
          <t>Cash, cash equivalents and restricted cash at end of period:</t>
        </is>
      </c>
      <c r="B43" s="4" t="inlineStr">
        <is>
          <t xml:space="preserve"> </t>
        </is>
      </c>
      <c r="C43" s="4" t="inlineStr">
        <is>
          <t xml:space="preserve"> </t>
        </is>
      </c>
    </row>
    <row r="44">
      <c r="A44" s="4" t="inlineStr">
        <is>
          <t>Cash and cash equivalents</t>
        </is>
      </c>
      <c r="B44" s="6" t="n">
        <v>13696</v>
      </c>
      <c r="C44" s="6" t="n">
        <v>37423</v>
      </c>
    </row>
    <row r="45">
      <c r="A45" s="4" t="inlineStr">
        <is>
          <t>Restricted cash, noncurrent</t>
        </is>
      </c>
      <c r="B45" s="6" t="n">
        <v>388</v>
      </c>
      <c r="C45" s="6" t="n">
        <v>0</v>
      </c>
    </row>
    <row r="46">
      <c r="A46" s="3" t="inlineStr">
        <is>
          <t>Supplemental cash flow information:</t>
        </is>
      </c>
      <c r="B46" s="4" t="inlineStr">
        <is>
          <t xml:space="preserve"> </t>
        </is>
      </c>
      <c r="C46" s="4" t="inlineStr">
        <is>
          <t xml:space="preserve"> </t>
        </is>
      </c>
    </row>
    <row r="47">
      <c r="A47" s="4" t="inlineStr">
        <is>
          <t>Cash paid for taxes</t>
        </is>
      </c>
      <c r="B47" s="6" t="n">
        <v>1294</v>
      </c>
      <c r="C47" s="6" t="n">
        <v>790</v>
      </c>
    </row>
    <row r="48">
      <c r="A48" s="3" t="inlineStr">
        <is>
          <t>Noncash activities:</t>
        </is>
      </c>
      <c r="B48" s="4" t="inlineStr">
        <is>
          <t xml:space="preserve"> </t>
        </is>
      </c>
      <c r="C48" s="4" t="inlineStr">
        <is>
          <t xml:space="preserve"> </t>
        </is>
      </c>
    </row>
    <row r="49">
      <c r="A49" s="4" t="inlineStr">
        <is>
          <t>Operating lease right-of-use assets exchanged for lease liabilities</t>
        </is>
      </c>
      <c r="B49" s="6" t="n">
        <v>3392</v>
      </c>
      <c r="C49" s="6" t="n">
        <v>63</v>
      </c>
    </row>
    <row r="50">
      <c r="A50" s="4" t="inlineStr">
        <is>
          <t>Purchase of property and equipment through vendor financing</t>
        </is>
      </c>
      <c r="B50" s="6" t="n">
        <v>3319</v>
      </c>
      <c r="C50" s="6" t="n">
        <v>2088</v>
      </c>
    </row>
    <row r="51">
      <c r="A51" s="4" t="inlineStr">
        <is>
          <t>Equity obtained in equity method investment in exchange for contribution of license agreement (Note 15)</t>
        </is>
      </c>
      <c r="B51" s="6" t="n">
        <v>0</v>
      </c>
      <c r="C51" s="6" t="n">
        <v>11563</v>
      </c>
    </row>
    <row r="52">
      <c r="A52" s="4" t="inlineStr">
        <is>
          <t>Issuance of common stock for business combination</t>
        </is>
      </c>
      <c r="B52" s="6" t="n">
        <v>0</v>
      </c>
      <c r="C52" s="6" t="n">
        <v>1333</v>
      </c>
    </row>
    <row r="53">
      <c r="A53" s="4" t="inlineStr">
        <is>
          <t>Contingent consideration for business combination</t>
        </is>
      </c>
      <c r="B53" s="7" t="n">
        <v>0</v>
      </c>
      <c r="C53" s="7" t="n">
        <v>3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at beginning of period (in shares)</t>
        </is>
      </c>
      <c r="B4" s="6" t="n">
        <v>3542836</v>
      </c>
      <c r="C4" s="4" t="inlineStr">
        <is>
          <t xml:space="preserve"> </t>
        </is>
      </c>
    </row>
    <row r="5">
      <c r="A5" s="4" t="inlineStr">
        <is>
          <t>Granted (in shares)</t>
        </is>
      </c>
      <c r="B5" s="6" t="n">
        <v>420000</v>
      </c>
      <c r="C5" s="6" t="n">
        <v>0</v>
      </c>
    </row>
    <row r="6">
      <c r="A6" s="4" t="inlineStr">
        <is>
          <t>Exercised (in shares)</t>
        </is>
      </c>
      <c r="B6" s="6" t="n">
        <v>-932738</v>
      </c>
      <c r="C6" s="4" t="inlineStr">
        <is>
          <t xml:space="preserve"> </t>
        </is>
      </c>
    </row>
    <row r="7">
      <c r="A7" s="4" t="inlineStr">
        <is>
          <t>Canceled (in shares)</t>
        </is>
      </c>
      <c r="B7" s="6" t="n">
        <v>-188334</v>
      </c>
      <c r="C7" s="4" t="inlineStr">
        <is>
          <t xml:space="preserve"> </t>
        </is>
      </c>
    </row>
    <row r="8">
      <c r="A8" s="4" t="inlineStr">
        <is>
          <t>Balance at end of period (in shares)</t>
        </is>
      </c>
      <c r="B8" s="6" t="n">
        <v>2841764</v>
      </c>
      <c r="C8" s="6" t="n">
        <v>3542836</v>
      </c>
    </row>
    <row r="9">
      <c r="A9" s="4" t="inlineStr">
        <is>
          <t>Number of shares, options vested and exercisable (in shares)</t>
        </is>
      </c>
      <c r="B9" s="6" t="n">
        <v>2351656</v>
      </c>
      <c r="C9" s="6" t="n">
        <v>2752055</v>
      </c>
    </row>
    <row r="10">
      <c r="A10" s="3" t="inlineStr">
        <is>
          <t>Weighted-Average Exercise Price</t>
        </is>
      </c>
      <c r="B10" s="4" t="inlineStr">
        <is>
          <t xml:space="preserve"> </t>
        </is>
      </c>
      <c r="C10" s="4" t="inlineStr">
        <is>
          <t xml:space="preserve"> </t>
        </is>
      </c>
    </row>
    <row r="11">
      <c r="A11" s="4" t="inlineStr">
        <is>
          <t>Balance at beginning of period (in dollars per share)</t>
        </is>
      </c>
      <c r="B11" s="9" t="n">
        <v>1.08</v>
      </c>
      <c r="C11" s="4" t="inlineStr">
        <is>
          <t xml:space="preserve"> </t>
        </is>
      </c>
    </row>
    <row r="12">
      <c r="A12" s="4" t="inlineStr">
        <is>
          <t>Granted (in dollars per share)</t>
        </is>
      </c>
      <c r="B12" s="13" t="n">
        <v>6.54</v>
      </c>
      <c r="C12" s="4" t="inlineStr">
        <is>
          <t xml:space="preserve"> </t>
        </is>
      </c>
    </row>
    <row r="13">
      <c r="A13" s="4" t="inlineStr">
        <is>
          <t>Exercised (in dollars per share)</t>
        </is>
      </c>
      <c r="B13" s="13" t="n">
        <v>0.53</v>
      </c>
      <c r="C13" s="4" t="inlineStr">
        <is>
          <t xml:space="preserve"> </t>
        </is>
      </c>
    </row>
    <row r="14">
      <c r="A14" s="4" t="inlineStr">
        <is>
          <t>Canceled (in dollars per share)</t>
        </is>
      </c>
      <c r="B14" s="13" t="n">
        <v>3.49</v>
      </c>
      <c r="C14" s="4" t="inlineStr">
        <is>
          <t xml:space="preserve"> </t>
        </is>
      </c>
    </row>
    <row r="15">
      <c r="A15" s="4" t="inlineStr">
        <is>
          <t>Balance at end of period (in dollars per share)</t>
        </is>
      </c>
      <c r="B15" s="13" t="n">
        <v>1.91</v>
      </c>
      <c r="C15" s="9" t="n">
        <v>1.08</v>
      </c>
    </row>
    <row r="16">
      <c r="A16" s="4" t="inlineStr">
        <is>
          <t>Weighted-average exercise price, options vested and exercisable (in dollars per share)</t>
        </is>
      </c>
      <c r="B16" s="9" t="n">
        <v>1.29</v>
      </c>
      <c r="C16" s="9" t="n">
        <v>0.96</v>
      </c>
    </row>
    <row r="17">
      <c r="A17" s="3" t="inlineStr">
        <is>
          <t>Stock Options Additional Disclosures</t>
        </is>
      </c>
      <c r="B17" s="4" t="inlineStr">
        <is>
          <t xml:space="preserve"> </t>
        </is>
      </c>
      <c r="C17" s="4" t="inlineStr">
        <is>
          <t xml:space="preserve"> </t>
        </is>
      </c>
    </row>
    <row r="18">
      <c r="A18" s="4" t="inlineStr">
        <is>
          <t>Weighted-average remaining contractual term, balance</t>
        </is>
      </c>
      <c r="B18" s="4" t="inlineStr">
        <is>
          <t>6 years 1 month 28 days</t>
        </is>
      </c>
      <c r="C18" s="4" t="inlineStr">
        <is>
          <t>6 years 2 months 1 day</t>
        </is>
      </c>
    </row>
    <row r="19">
      <c r="A19" s="4" t="inlineStr">
        <is>
          <t>Weighted-average remaining contractual term, options vested and exercisable</t>
        </is>
      </c>
      <c r="B19" s="4" t="inlineStr">
        <is>
          <t>5 years 8 months 8 days</t>
        </is>
      </c>
      <c r="C19" s="4" t="inlineStr">
        <is>
          <t>5 years 9 months 18 days</t>
        </is>
      </c>
    </row>
    <row r="20">
      <c r="A20" s="4" t="inlineStr">
        <is>
          <t>Aggregate intrinsic value, balance</t>
        </is>
      </c>
      <c r="B20" s="7" t="n">
        <v>11544</v>
      </c>
      <c r="C20" s="7" t="n">
        <v>11416</v>
      </c>
    </row>
    <row r="21">
      <c r="A21" s="4" t="inlineStr">
        <is>
          <t>Aggregate intrinsic value, options vested and exercisable</t>
        </is>
      </c>
      <c r="B21" s="7" t="n">
        <v>10844</v>
      </c>
      <c r="C21" s="7" t="n">
        <v>9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Options Valuations Assumptions (Details) - $ / shares</t>
        </is>
      </c>
      <c r="B1" s="2" t="inlineStr">
        <is>
          <t>3 Months Ended</t>
        </is>
      </c>
      <c r="C1" s="2" t="inlineStr">
        <is>
          <t>12 Months Ended</t>
        </is>
      </c>
    </row>
    <row r="2">
      <c r="B2" s="2" t="inlineStr">
        <is>
          <t>Dec. 31,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dollars per share)</t>
        </is>
      </c>
      <c r="B4" s="9" t="n">
        <v>6.54</v>
      </c>
      <c r="C4" s="9" t="n">
        <v>6.54</v>
      </c>
    </row>
    <row r="5">
      <c r="A5" s="4" t="inlineStr">
        <is>
          <t>Expected volatility</t>
        </is>
      </c>
      <c r="B5" s="10" t="n">
        <v>0.44</v>
      </c>
      <c r="C5" s="10" t="n">
        <v>0.44</v>
      </c>
    </row>
    <row r="6">
      <c r="A6" s="4" t="inlineStr">
        <is>
          <t>Expected term (in years)</t>
        </is>
      </c>
      <c r="B6" s="4" t="inlineStr">
        <is>
          <t>6 years</t>
        </is>
      </c>
      <c r="C6" s="4" t="inlineStr">
        <is>
          <t>6 years</t>
        </is>
      </c>
    </row>
    <row r="7">
      <c r="A7" s="4" t="inlineStr">
        <is>
          <t>Risk-free interest rate</t>
        </is>
      </c>
      <c r="B7" s="12" t="n">
        <v>0.039</v>
      </c>
      <c r="C7" s="12" t="n">
        <v>0.039</v>
      </c>
    </row>
    <row r="8">
      <c r="A8" s="4" t="inlineStr">
        <is>
          <t>Expected dividend yield</t>
        </is>
      </c>
      <c r="B8" s="10" t="n">
        <v>0</v>
      </c>
      <c r="C8" s="10"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nd Awards Activity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Unvested, Balance at beginning of period (in shares) | shares</t>
        </is>
      </c>
      <c r="B4" s="6" t="n">
        <v>5619013</v>
      </c>
    </row>
    <row r="5">
      <c r="A5" s="4" t="inlineStr">
        <is>
          <t>Granted (in shares) | shares</t>
        </is>
      </c>
      <c r="B5" s="6" t="n">
        <v>2914948</v>
      </c>
    </row>
    <row r="6">
      <c r="A6" s="4" t="inlineStr">
        <is>
          <t>Vested (in shares) | shares</t>
        </is>
      </c>
      <c r="B6" s="6" t="n">
        <v>-2048939</v>
      </c>
    </row>
    <row r="7">
      <c r="A7" s="4" t="inlineStr">
        <is>
          <t>Cancelled (in shares) | shares</t>
        </is>
      </c>
      <c r="B7" s="6" t="n">
        <v>-752072</v>
      </c>
    </row>
    <row r="8">
      <c r="A8" s="4" t="inlineStr">
        <is>
          <t>Unvested, Balance at end of period (in shares) | shares</t>
        </is>
      </c>
      <c r="B8" s="6" t="n">
        <v>5732950</v>
      </c>
    </row>
    <row r="9">
      <c r="A9" s="3" t="inlineStr">
        <is>
          <t>Weighted-Average Grant Date Fair Value Per Share</t>
        </is>
      </c>
      <c r="B9" s="4" t="inlineStr">
        <is>
          <t xml:space="preserve"> </t>
        </is>
      </c>
    </row>
    <row r="10">
      <c r="A10" s="4" t="inlineStr">
        <is>
          <t>Unvested, Balance at beginning of period (in dollars per share) | $ / shares</t>
        </is>
      </c>
      <c r="B10" s="9" t="n">
        <v>7.24</v>
      </c>
    </row>
    <row r="11">
      <c r="A11" s="4" t="inlineStr">
        <is>
          <t>Granted (in dollars per share) | $ / shares</t>
        </is>
      </c>
      <c r="B11" s="13" t="n">
        <v>5.71</v>
      </c>
    </row>
    <row r="12">
      <c r="A12" s="4" t="inlineStr">
        <is>
          <t>Vested (in dollars per share) | $ / shares</t>
        </is>
      </c>
      <c r="B12" s="13" t="n">
        <v>6.86</v>
      </c>
    </row>
    <row r="13">
      <c r="A13" s="4" t="inlineStr">
        <is>
          <t>Cancelled (in dollars per share) | $ / shares</t>
        </is>
      </c>
      <c r="B13" s="13" t="n">
        <v>7.47</v>
      </c>
    </row>
    <row r="14">
      <c r="A14" s="4" t="inlineStr">
        <is>
          <t>Unvested, Balance at end of period (in dollars per share) | $ / shares</t>
        </is>
      </c>
      <c r="B14" s="9" t="n">
        <v>6.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Related to Stock-Based Awards to Employee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14535</v>
      </c>
      <c r="C4" s="7" t="n">
        <v>1169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556</v>
      </c>
      <c r="C7" s="6" t="n">
        <v>56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7324</v>
      </c>
      <c r="C10" s="6" t="n">
        <v>5865</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712</v>
      </c>
      <c r="C13" s="6" t="n">
        <v>212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7" t="n">
        <v>3943</v>
      </c>
      <c r="C16" s="7" t="n">
        <v>31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 METHOD INVESTMENT (Details) - USD ($) $ in Thousands</t>
        </is>
      </c>
      <c r="B1" s="2" t="inlineStr">
        <is>
          <t>12 Months Ended</t>
        </is>
      </c>
    </row>
    <row r="2">
      <c r="B2" s="2" t="inlineStr">
        <is>
          <t>Dec. 31, 2023</t>
        </is>
      </c>
      <c r="C2" s="2" t="inlineStr">
        <is>
          <t>Dec. 31, 2022</t>
        </is>
      </c>
    </row>
    <row r="3">
      <c r="A3" s="3" t="inlineStr">
        <is>
          <t>Subsidiary or Equity Method Investee [Line Items]</t>
        </is>
      </c>
      <c r="B3" s="4" t="inlineStr">
        <is>
          <t xml:space="preserve"> </t>
        </is>
      </c>
      <c r="C3" s="4" t="inlineStr">
        <is>
          <t xml:space="preserve"> </t>
        </is>
      </c>
    </row>
    <row r="4">
      <c r="A4" s="4" t="inlineStr">
        <is>
          <t>Equity method investment</t>
        </is>
      </c>
      <c r="B4" s="7" t="n">
        <v>8500</v>
      </c>
      <c r="C4" s="7" t="n">
        <v>11897</v>
      </c>
    </row>
    <row r="5">
      <c r="A5" s="4" t="inlineStr">
        <is>
          <t>Amortization of deferred income</t>
        </is>
      </c>
      <c r="B5" s="6" t="n">
        <v>1179</v>
      </c>
      <c r="C5" s="6" t="n">
        <v>391</v>
      </c>
    </row>
    <row r="6">
      <c r="A6" s="4" t="inlineStr">
        <is>
          <t>Deconsolidation, gain</t>
        </is>
      </c>
      <c r="B6" s="6" t="n">
        <v>0</v>
      </c>
      <c r="C6" s="7" t="n">
        <v>149</v>
      </c>
    </row>
    <row r="7">
      <c r="A7" s="4" t="inlineStr">
        <is>
          <t>TransChip</t>
        </is>
      </c>
      <c r="B7" s="4" t="inlineStr">
        <is>
          <t xml:space="preserve"> </t>
        </is>
      </c>
      <c r="C7" s="4" t="inlineStr">
        <is>
          <t xml:space="preserve"> </t>
        </is>
      </c>
    </row>
    <row r="8">
      <c r="A8" s="3" t="inlineStr">
        <is>
          <t>Subsidiary or Equity Method Investee [Line Items]</t>
        </is>
      </c>
      <c r="B8" s="4" t="inlineStr">
        <is>
          <t xml:space="preserve"> </t>
        </is>
      </c>
      <c r="C8" s="4" t="inlineStr">
        <is>
          <t xml:space="preserve"> </t>
        </is>
      </c>
    </row>
    <row r="9">
      <c r="A9" s="4" t="inlineStr">
        <is>
          <t>Equity method investment, transaction costs</t>
        </is>
      </c>
      <c r="B9" s="7" t="n">
        <v>3400</v>
      </c>
      <c r="C9" s="4" t="inlineStr">
        <is>
          <t xml:space="preserve"> </t>
        </is>
      </c>
    </row>
    <row r="10">
      <c r="A10" s="4" t="inlineStr">
        <is>
          <t>TransChip</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Percentage of voting interests acquired</t>
        </is>
      </c>
      <c r="B12" s="10" t="n">
        <v>0.35</v>
      </c>
      <c r="C12" s="4" t="inlineStr">
        <is>
          <t xml:space="preserve"> </t>
        </is>
      </c>
    </row>
    <row r="13">
      <c r="A13" s="4" t="inlineStr">
        <is>
          <t>TransChip</t>
        </is>
      </c>
      <c r="B13" s="4" t="inlineStr">
        <is>
          <t xml:space="preserve"> </t>
        </is>
      </c>
      <c r="C13" s="4" t="inlineStr">
        <is>
          <t xml:space="preserve"> </t>
        </is>
      </c>
    </row>
    <row r="14">
      <c r="A14" s="3" t="inlineStr">
        <is>
          <t>Subsidiary or Equity Method Investee [Line Items]</t>
        </is>
      </c>
      <c r="B14" s="4" t="inlineStr">
        <is>
          <t xml:space="preserve"> </t>
        </is>
      </c>
      <c r="C14" s="4" t="inlineStr">
        <is>
          <t xml:space="preserve"> </t>
        </is>
      </c>
    </row>
    <row r="15">
      <c r="A15" s="4" t="inlineStr">
        <is>
          <t>Equity method investment</t>
        </is>
      </c>
      <c r="B15" s="7" t="n">
        <v>8500</v>
      </c>
      <c r="C15" s="4" t="inlineStr">
        <is>
          <t xml:space="preserve"> </t>
        </is>
      </c>
    </row>
    <row r="16">
      <c r="A16" s="4" t="inlineStr">
        <is>
          <t>AHK | TransChip</t>
        </is>
      </c>
      <c r="B16" s="4" t="inlineStr">
        <is>
          <t xml:space="preserve"> </t>
        </is>
      </c>
      <c r="C16" s="4" t="inlineStr">
        <is>
          <t xml:space="preserve"> </t>
        </is>
      </c>
    </row>
    <row r="17">
      <c r="A17" s="3" t="inlineStr">
        <is>
          <t>Subsidiary or Equity Method Investee [Line Items]</t>
        </is>
      </c>
      <c r="B17" s="4" t="inlineStr">
        <is>
          <t xml:space="preserve"> </t>
        </is>
      </c>
      <c r="C17" s="4" t="inlineStr">
        <is>
          <t xml:space="preserve"> </t>
        </is>
      </c>
    </row>
    <row r="18">
      <c r="A18" s="4" t="inlineStr">
        <is>
          <t>Percentage of voting interests acquired</t>
        </is>
      </c>
      <c r="B18" s="12" t="n">
        <v>0.403</v>
      </c>
      <c r="C18" s="4" t="inlineStr">
        <is>
          <t xml:space="preserve"> </t>
        </is>
      </c>
    </row>
    <row r="19">
      <c r="A19" s="4" t="inlineStr">
        <is>
          <t>The Investors | The Investors</t>
        </is>
      </c>
      <c r="B19" s="4" t="inlineStr">
        <is>
          <t xml:space="preserve"> </t>
        </is>
      </c>
      <c r="C19" s="4" t="inlineStr">
        <is>
          <t xml:space="preserve"> </t>
        </is>
      </c>
    </row>
    <row r="20">
      <c r="A20" s="3" t="inlineStr">
        <is>
          <t>Subsidiary or Equity Method Investee [Line Items]</t>
        </is>
      </c>
      <c r="B20" s="4" t="inlineStr">
        <is>
          <t xml:space="preserve"> </t>
        </is>
      </c>
      <c r="C20" s="4" t="inlineStr">
        <is>
          <t xml:space="preserve"> </t>
        </is>
      </c>
    </row>
    <row r="21">
      <c r="A21" s="4" t="inlineStr">
        <is>
          <t>Equity method investment</t>
        </is>
      </c>
      <c r="B21" s="7" t="n">
        <v>11600</v>
      </c>
      <c r="C21" s="4" t="inlineStr">
        <is>
          <t xml:space="preserve"> </t>
        </is>
      </c>
    </row>
    <row r="22">
      <c r="A22" s="4" t="inlineStr">
        <is>
          <t>The Investors | AHK</t>
        </is>
      </c>
      <c r="B22" s="4" t="inlineStr">
        <is>
          <t xml:space="preserve"> </t>
        </is>
      </c>
      <c r="C22" s="4" t="inlineStr">
        <is>
          <t xml:space="preserve"> </t>
        </is>
      </c>
    </row>
    <row r="23">
      <c r="A23" s="3" t="inlineStr">
        <is>
          <t>Subsidiary or Equity Method Investee [Line Items]</t>
        </is>
      </c>
      <c r="B23" s="4" t="inlineStr">
        <is>
          <t xml:space="preserve"> </t>
        </is>
      </c>
      <c r="C23" s="4" t="inlineStr">
        <is>
          <t xml:space="preserve"> </t>
        </is>
      </c>
    </row>
    <row r="24">
      <c r="A24" s="4" t="inlineStr">
        <is>
          <t>Share purchase agreement, registered capital</t>
        </is>
      </c>
      <c r="B24" s="6" t="n">
        <v>29400</v>
      </c>
      <c r="C24" s="4" t="inlineStr">
        <is>
          <t xml:space="preserve"> </t>
        </is>
      </c>
    </row>
    <row r="25">
      <c r="A25" s="4" t="inlineStr">
        <is>
          <t>Share purchase agreement, increase in registered capital</t>
        </is>
      </c>
      <c r="B25" s="7" t="n">
        <v>11900</v>
      </c>
      <c r="C25" s="4" t="inlineStr">
        <is>
          <t xml:space="preserve"> </t>
        </is>
      </c>
    </row>
    <row r="26">
      <c r="A26" s="4" t="inlineStr">
        <is>
          <t>Share purchase agreement, agreement term</t>
        </is>
      </c>
      <c r="B26" s="4" t="inlineStr">
        <is>
          <t>5 years</t>
        </is>
      </c>
      <c r="C26" s="4" t="inlineStr">
        <is>
          <t xml:space="preserve"> </t>
        </is>
      </c>
    </row>
    <row r="27">
      <c r="A27" s="4" t="inlineStr">
        <is>
          <t>Share purchase agreement, deferred income, recognition period</t>
        </is>
      </c>
      <c r="B27" s="4" t="inlineStr">
        <is>
          <t>10 years</t>
        </is>
      </c>
      <c r="C27" s="4" t="inlineStr">
        <is>
          <t xml:space="preserve"> </t>
        </is>
      </c>
    </row>
    <row r="28">
      <c r="A28" s="4" t="inlineStr">
        <is>
          <t>Amortization of deferred income</t>
        </is>
      </c>
      <c r="B28" s="7" t="n">
        <v>-1200</v>
      </c>
      <c r="C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30191</v>
      </c>
      <c r="C4" s="7" t="n">
        <v>-21522</v>
      </c>
    </row>
    <row r="5">
      <c r="A5" s="4" t="inlineStr">
        <is>
          <t>Foreign</t>
        </is>
      </c>
      <c r="B5" s="6" t="n">
        <v>-5001</v>
      </c>
      <c r="C5" s="6" t="n">
        <v>-6282</v>
      </c>
    </row>
    <row r="6">
      <c r="A6" s="4" t="inlineStr">
        <is>
          <t>Loss before income taxes and loss from equity method investment</t>
        </is>
      </c>
      <c r="B6" s="7" t="n">
        <v>-35192</v>
      </c>
      <c r="C6" s="7" t="n">
        <v>-278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553</v>
      </c>
      <c r="C4" s="7" t="n">
        <v>1</v>
      </c>
    </row>
    <row r="5">
      <c r="A5" s="4" t="inlineStr">
        <is>
          <t>State</t>
        </is>
      </c>
      <c r="B5" s="6" t="n">
        <v>2</v>
      </c>
      <c r="C5" s="6" t="n">
        <v>25</v>
      </c>
    </row>
    <row r="6">
      <c r="A6" s="4" t="inlineStr">
        <is>
          <t>Foreign</t>
        </is>
      </c>
      <c r="B6" s="6" t="n">
        <v>1122</v>
      </c>
      <c r="C6" s="6" t="n">
        <v>40</v>
      </c>
    </row>
    <row r="7">
      <c r="A7" s="4" t="inlineStr">
        <is>
          <t>Total current</t>
        </is>
      </c>
      <c r="B7" s="6" t="n">
        <v>1677</v>
      </c>
      <c r="C7" s="6" t="n">
        <v>66</v>
      </c>
    </row>
    <row r="8">
      <c r="A8" s="3" t="inlineStr">
        <is>
          <t>Deferred:</t>
        </is>
      </c>
      <c r="B8" s="4" t="inlineStr">
        <is>
          <t xml:space="preserve"> </t>
        </is>
      </c>
      <c r="C8" s="4" t="inlineStr">
        <is>
          <t xml:space="preserve"> </t>
        </is>
      </c>
    </row>
    <row r="9">
      <c r="A9" s="4" t="inlineStr">
        <is>
          <t>Federal</t>
        </is>
      </c>
      <c r="B9" s="6" t="n">
        <v>0</v>
      </c>
      <c r="C9" s="6" t="n">
        <v>-435</v>
      </c>
    </row>
    <row r="10">
      <c r="A10" s="4" t="inlineStr">
        <is>
          <t>State</t>
        </is>
      </c>
      <c r="B10" s="6" t="n">
        <v>0</v>
      </c>
      <c r="C10" s="6" t="n">
        <v>-48</v>
      </c>
    </row>
    <row r="11">
      <c r="A11" s="4" t="inlineStr">
        <is>
          <t>Foreign</t>
        </is>
      </c>
      <c r="B11" s="6" t="n">
        <v>0</v>
      </c>
      <c r="C11" s="6" t="n">
        <v>0</v>
      </c>
    </row>
    <row r="12">
      <c r="A12" s="4" t="inlineStr">
        <is>
          <t>Total Deferred tax</t>
        </is>
      </c>
      <c r="B12" s="6" t="n">
        <v>0</v>
      </c>
      <c r="C12" s="6" t="n">
        <v>-483</v>
      </c>
    </row>
    <row r="13">
      <c r="A13" s="4" t="inlineStr">
        <is>
          <t>Provision for (benefit from) income taxes</t>
        </is>
      </c>
      <c r="B13" s="7" t="n">
        <v>1677</v>
      </c>
      <c r="C13" s="7" t="n">
        <v>-4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t Statutory Rate</t>
        </is>
      </c>
      <c r="B4" s="10" t="n">
        <v>0.21</v>
      </c>
      <c r="C4" s="10" t="n">
        <v>0.21</v>
      </c>
    </row>
    <row r="5">
      <c r="A5" s="4" t="inlineStr">
        <is>
          <t>State Taxes</t>
        </is>
      </c>
      <c r="B5" s="12" t="n">
        <v>0.013</v>
      </c>
      <c r="C5" s="12" t="n">
        <v>0.039</v>
      </c>
    </row>
    <row r="6">
      <c r="A6" s="4" t="inlineStr">
        <is>
          <t>Valuation Allowance</t>
        </is>
      </c>
      <c r="B6" s="4" t="inlineStr">
        <is>
          <t>(20.90%)</t>
        </is>
      </c>
      <c r="C6" s="4" t="inlineStr">
        <is>
          <t>(28.30%)</t>
        </is>
      </c>
    </row>
    <row r="7">
      <c r="A7" s="4" t="inlineStr">
        <is>
          <t>Foreign Tax Differential</t>
        </is>
      </c>
      <c r="B7" s="4" t="inlineStr">
        <is>
          <t>(3.40%)</t>
        </is>
      </c>
      <c r="C7" s="12" t="n">
        <v>0.001</v>
      </c>
    </row>
    <row r="8">
      <c r="A8" s="4" t="inlineStr">
        <is>
          <t>Tax Credits</t>
        </is>
      </c>
      <c r="B8" s="12" t="n">
        <v>0.022</v>
      </c>
      <c r="C8" s="12" t="n">
        <v>0.063</v>
      </c>
    </row>
    <row r="9">
      <c r="A9" s="4" t="inlineStr">
        <is>
          <t>Stock Based Compensation</t>
        </is>
      </c>
      <c r="B9" s="4" t="inlineStr">
        <is>
          <t>(3.60%)</t>
        </is>
      </c>
      <c r="C9" s="4" t="inlineStr">
        <is>
          <t>(0.90%)</t>
        </is>
      </c>
    </row>
    <row r="10">
      <c r="A10" s="4" t="inlineStr">
        <is>
          <t>M&amp;A Transaction Costs</t>
        </is>
      </c>
      <c r="B10" s="10" t="n">
        <v>0</v>
      </c>
      <c r="C10" s="4" t="inlineStr">
        <is>
          <t>(0.40%)</t>
        </is>
      </c>
    </row>
    <row r="11">
      <c r="A11" s="4" t="inlineStr">
        <is>
          <t>Foreign Earnings and Adjustments</t>
        </is>
      </c>
      <c r="B11" s="12" t="n">
        <v>0.016</v>
      </c>
      <c r="C11" s="4" t="inlineStr">
        <is>
          <t>(3.20%)</t>
        </is>
      </c>
    </row>
    <row r="12">
      <c r="A12" s="4" t="inlineStr">
        <is>
          <t>Foreign Withholding Tax</t>
        </is>
      </c>
      <c r="B12" s="4" t="inlineStr">
        <is>
          <t>(1.60%)</t>
        </is>
      </c>
      <c r="C12" s="4" t="inlineStr">
        <is>
          <t>(0.10%)</t>
        </is>
      </c>
    </row>
    <row r="13">
      <c r="A13" s="4" t="inlineStr">
        <is>
          <t>Other</t>
        </is>
      </c>
      <c r="B13" s="4" t="inlineStr">
        <is>
          <t>(1.40%)</t>
        </is>
      </c>
      <c r="C13" s="12" t="n">
        <v>0.031</v>
      </c>
    </row>
    <row r="14">
      <c r="A14" s="4" t="inlineStr">
        <is>
          <t>Total</t>
        </is>
      </c>
      <c r="B14" s="4" t="inlineStr">
        <is>
          <t>(4.80%)</t>
        </is>
      </c>
      <c r="C14" s="12" t="n">
        <v>0.0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mp; State NOL carryforward</t>
        </is>
      </c>
      <c r="B3" s="7" t="n">
        <v>1337</v>
      </c>
      <c r="C3" s="7" t="n">
        <v>1419</v>
      </c>
    </row>
    <row r="4">
      <c r="A4" s="4" t="inlineStr">
        <is>
          <t>Research &amp; Other credits</t>
        </is>
      </c>
      <c r="B4" s="6" t="n">
        <v>8425</v>
      </c>
      <c r="C4" s="6" t="n">
        <v>8318</v>
      </c>
    </row>
    <row r="5">
      <c r="A5" s="4" t="inlineStr">
        <is>
          <t>Capitalized R&amp;D</t>
        </is>
      </c>
      <c r="B5" s="6" t="n">
        <v>12821</v>
      </c>
      <c r="C5" s="6" t="n">
        <v>3812</v>
      </c>
    </row>
    <row r="6">
      <c r="A6" s="4" t="inlineStr">
        <is>
          <t>Deferred revenue</t>
        </is>
      </c>
      <c r="B6" s="6" t="n">
        <v>9838</v>
      </c>
      <c r="C6" s="6" t="n">
        <v>9148</v>
      </c>
    </row>
    <row r="7">
      <c r="A7" s="4" t="inlineStr">
        <is>
          <t>Reserves and accruals</t>
        </is>
      </c>
      <c r="B7" s="6" t="n">
        <v>1192</v>
      </c>
      <c r="C7" s="6" t="n">
        <v>1162</v>
      </c>
    </row>
    <row r="8">
      <c r="A8" s="4" t="inlineStr">
        <is>
          <t>Stock-based compensation</t>
        </is>
      </c>
      <c r="B8" s="6" t="n">
        <v>1387</v>
      </c>
      <c r="C8" s="6" t="n">
        <v>1481</v>
      </c>
    </row>
    <row r="9">
      <c r="A9" s="4" t="inlineStr">
        <is>
          <t>Other intangibles</t>
        </is>
      </c>
      <c r="B9" s="6" t="n">
        <v>549</v>
      </c>
      <c r="C9" s="6" t="n">
        <v>427</v>
      </c>
    </row>
    <row r="10">
      <c r="A10" s="4" t="inlineStr">
        <is>
          <t>Lease liabilities</t>
        </is>
      </c>
      <c r="B10" s="6" t="n">
        <v>498</v>
      </c>
      <c r="C10" s="6" t="n">
        <v>137</v>
      </c>
    </row>
    <row r="11">
      <c r="A11" s="4" t="inlineStr">
        <is>
          <t>Total Gross Deferred tax asset</t>
        </is>
      </c>
      <c r="B11" s="6" t="n">
        <v>36047</v>
      </c>
      <c r="C11" s="6" t="n">
        <v>25904</v>
      </c>
    </row>
    <row r="12">
      <c r="A12" s="4" t="inlineStr">
        <is>
          <t>Less: Valuation allowance</t>
        </is>
      </c>
      <c r="B12" s="6" t="n">
        <v>-33768</v>
      </c>
      <c r="C12" s="6" t="n">
        <v>-24631</v>
      </c>
    </row>
    <row r="13">
      <c r="A13" s="4" t="inlineStr">
        <is>
          <t>Total Deferred tax assets</t>
        </is>
      </c>
      <c r="B13" s="6" t="n">
        <v>2279</v>
      </c>
      <c r="C13" s="6" t="n">
        <v>1273</v>
      </c>
    </row>
    <row r="14">
      <c r="A14" s="3" t="inlineStr">
        <is>
          <t>Deferred Tax Liabilities:</t>
        </is>
      </c>
      <c r="B14" s="4" t="inlineStr">
        <is>
          <t xml:space="preserve"> </t>
        </is>
      </c>
      <c r="C14" s="4" t="inlineStr">
        <is>
          <t xml:space="preserve"> </t>
        </is>
      </c>
    </row>
    <row r="15">
      <c r="A15" s="4" t="inlineStr">
        <is>
          <t>Other intangibles</t>
        </is>
      </c>
      <c r="B15" s="6" t="n">
        <v>-417</v>
      </c>
      <c r="C15" s="6" t="n">
        <v>-494</v>
      </c>
    </row>
    <row r="16">
      <c r="A16" s="4" t="inlineStr">
        <is>
          <t>Property and equipment</t>
        </is>
      </c>
      <c r="B16" s="6" t="n">
        <v>-903</v>
      </c>
      <c r="C16" s="6" t="n">
        <v>-517</v>
      </c>
    </row>
    <row r="17">
      <c r="A17" s="4" t="inlineStr">
        <is>
          <t>Prepaid expenses</t>
        </is>
      </c>
      <c r="B17" s="6" t="n">
        <v>-480</v>
      </c>
      <c r="C17" s="6" t="n">
        <v>-135</v>
      </c>
    </row>
    <row r="18">
      <c r="A18" s="4" t="inlineStr">
        <is>
          <t>Right-of-use assets</t>
        </is>
      </c>
      <c r="B18" s="6" t="n">
        <v>-479</v>
      </c>
      <c r="C18" s="6" t="n">
        <v>-127</v>
      </c>
    </row>
    <row r="19">
      <c r="A19" s="4" t="inlineStr">
        <is>
          <t>Total Gross Deferred tax liabilities</t>
        </is>
      </c>
      <c r="B19" s="6" t="n">
        <v>-2279</v>
      </c>
      <c r="C19" s="6" t="n">
        <v>-1273</v>
      </c>
    </row>
    <row r="20">
      <c r="A20" s="4" t="inlineStr">
        <is>
          <t>Net Deferred tax assets</t>
        </is>
      </c>
      <c r="B20" s="7" t="n">
        <v>0</v>
      </c>
      <c r="C20"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7" t="n">
        <v>33768</v>
      </c>
      <c r="C4" s="7" t="n">
        <v>24631</v>
      </c>
      <c r="D4" s="4" t="inlineStr">
        <is>
          <t xml:space="preserve"> </t>
        </is>
      </c>
    </row>
    <row r="5">
      <c r="A5" s="4" t="inlineStr">
        <is>
          <t>Valuation allowance, increase (decrease)</t>
        </is>
      </c>
      <c r="B5" s="6" t="n">
        <v>9100</v>
      </c>
      <c r="C5" s="6" t="n">
        <v>8200</v>
      </c>
      <c r="D5" s="4" t="inlineStr">
        <is>
          <t xml:space="preserve"> </t>
        </is>
      </c>
    </row>
    <row r="6">
      <c r="A6" s="4" t="inlineStr">
        <is>
          <t>Operating loss carryforwards, federal</t>
        </is>
      </c>
      <c r="B6" s="6" t="n">
        <v>5000</v>
      </c>
      <c r="C6" s="4" t="inlineStr">
        <is>
          <t xml:space="preserve"> </t>
        </is>
      </c>
      <c r="D6" s="4" t="inlineStr">
        <is>
          <t xml:space="preserve"> </t>
        </is>
      </c>
    </row>
    <row r="7">
      <c r="A7" s="4" t="inlineStr">
        <is>
          <t>Operating loss carryforwards, state</t>
        </is>
      </c>
      <c r="B7" s="6" t="n">
        <v>14500</v>
      </c>
      <c r="C7" s="4" t="inlineStr">
        <is>
          <t xml:space="preserve"> </t>
        </is>
      </c>
      <c r="D7" s="4" t="inlineStr">
        <is>
          <t xml:space="preserve"> </t>
        </is>
      </c>
    </row>
    <row r="8">
      <c r="A8" s="4" t="inlineStr">
        <is>
          <t>Unrecognized tax benefits</t>
        </is>
      </c>
      <c r="B8" s="6" t="n">
        <v>3480</v>
      </c>
      <c r="C8" s="7" t="n">
        <v>2595</v>
      </c>
      <c r="D8" s="7" t="n">
        <v>3111</v>
      </c>
    </row>
    <row r="9">
      <c r="A9" s="4" t="inlineStr">
        <is>
          <t>Unrecognized Tax Benefits that Would Impact Effective Tax Rate</t>
        </is>
      </c>
      <c r="B9" s="6" t="n">
        <v>500</v>
      </c>
      <c r="C9" s="4" t="inlineStr">
        <is>
          <t xml:space="preserve"> </t>
        </is>
      </c>
      <c r="D9" s="4" t="inlineStr">
        <is>
          <t xml:space="preserve"> </t>
        </is>
      </c>
    </row>
    <row r="10">
      <c r="A10" s="4" t="inlineStr">
        <is>
          <t>Research Tax Credit Carryforward | Domestic Tax Authority</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Tax credit carryforward, amount</t>
        </is>
      </c>
      <c r="B12" s="6" t="n">
        <v>5000</v>
      </c>
      <c r="C12" s="4" t="inlineStr">
        <is>
          <t xml:space="preserve"> </t>
        </is>
      </c>
      <c r="D12" s="4" t="inlineStr">
        <is>
          <t xml:space="preserve"> </t>
        </is>
      </c>
    </row>
    <row r="13">
      <c r="A13" s="4" t="inlineStr">
        <is>
          <t>Research Tax Credit Carryforward | State and Local Jurisdiction</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Tax credit carryforward, amount</t>
        </is>
      </c>
      <c r="B15" s="7" t="n">
        <v>39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teris, Inc. was incorporated in Delaware on April 12, 2004. Arteris, Inc. and its subsidiaries (collectively, the Company or Arteris) develop, license, and support the on-chip interconnect fabric technology used in System-on-Chip (SoC) designs for a variety of devices and in the development and distribution of Network-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Japan, South Korea and Ch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2595</v>
      </c>
      <c r="C4" s="7" t="n">
        <v>3111</v>
      </c>
    </row>
    <row r="5">
      <c r="A5" s="4" t="inlineStr">
        <is>
          <t>Gross increases (decreases)—Tax Positions in Prior Periods</t>
        </is>
      </c>
      <c r="B5" s="6" t="n">
        <v>429</v>
      </c>
      <c r="C5" s="4" t="inlineStr">
        <is>
          <t xml:space="preserve"> </t>
        </is>
      </c>
    </row>
    <row r="6">
      <c r="A6" s="4" t="inlineStr">
        <is>
          <t>Gross increases (decreases)—Tax Positions in Prior Periods</t>
        </is>
      </c>
      <c r="B6" s="4" t="inlineStr">
        <is>
          <t xml:space="preserve"> </t>
        </is>
      </c>
      <c r="C6" s="6" t="n">
        <v>-921</v>
      </c>
    </row>
    <row r="7">
      <c r="A7" s="4" t="inlineStr">
        <is>
          <t>Gross increases—Tax Positions in Current Period</t>
        </is>
      </c>
      <c r="B7" s="6" t="n">
        <v>456</v>
      </c>
      <c r="C7" s="6" t="n">
        <v>405</v>
      </c>
    </row>
    <row r="8">
      <c r="A8" s="4" t="inlineStr">
        <is>
          <t>Ending balance</t>
        </is>
      </c>
      <c r="B8" s="7" t="n">
        <v>3480</v>
      </c>
      <c r="C8" s="7" t="n">
        <v>25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FINED CONTRIBUTION PLAN AND BENEFIT PLANS - Narrative (Details) $ in Millions</t>
        </is>
      </c>
      <c r="B1" s="2" t="inlineStr">
        <is>
          <t>12 Months Ended</t>
        </is>
      </c>
    </row>
    <row r="2">
      <c r="B2" s="2" t="inlineStr">
        <is>
          <t>Dec. 31, 2023 USD ($) plan</t>
        </is>
      </c>
      <c r="C2" s="2" t="inlineStr">
        <is>
          <t>Dec. 31, 2022 USD ($)</t>
        </is>
      </c>
    </row>
    <row r="3">
      <c r="A3" s="3" t="inlineStr">
        <is>
          <t>Retirement Benefits [Abstract]</t>
        </is>
      </c>
      <c r="B3" s="4" t="inlineStr">
        <is>
          <t xml:space="preserve"> </t>
        </is>
      </c>
      <c r="C3" s="4" t="inlineStr">
        <is>
          <t xml:space="preserve"> </t>
        </is>
      </c>
    </row>
    <row r="4">
      <c r="A4" s="4" t="inlineStr">
        <is>
          <t>Contributions to 401(k) plan | $</t>
        </is>
      </c>
      <c r="B4" s="5" t="n">
        <v>0.8</v>
      </c>
      <c r="C4" s="5" t="n">
        <v>0.8</v>
      </c>
    </row>
    <row r="5">
      <c r="A5" s="4" t="inlineStr">
        <is>
          <t>Number of defined benefit pension plans | plan</t>
        </is>
      </c>
      <c r="B5" s="6" t="n">
        <v>2</v>
      </c>
      <c r="C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AND BENEFIT PLANS - Schedule of Net Periodic Pension Cos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s</t>
        </is>
      </c>
      <c r="B4" s="7" t="n">
        <v>110</v>
      </c>
      <c r="C4" s="7" t="n">
        <v>128</v>
      </c>
    </row>
    <row r="5">
      <c r="A5" s="4" t="inlineStr">
        <is>
          <t>Interest costs</t>
        </is>
      </c>
      <c r="B5" s="6" t="n">
        <v>27</v>
      </c>
      <c r="C5" s="6" t="n">
        <v>8</v>
      </c>
    </row>
    <row r="6">
      <c r="A6" s="4" t="inlineStr">
        <is>
          <t>Prior service costs (credit)</t>
        </is>
      </c>
      <c r="B6" s="6" t="n">
        <v>-3</v>
      </c>
      <c r="C6" s="6" t="n">
        <v>0</v>
      </c>
    </row>
    <row r="7">
      <c r="A7" s="4" t="inlineStr">
        <is>
          <t>Total net periodic pension cost</t>
        </is>
      </c>
      <c r="B7" s="7" t="n">
        <v>134</v>
      </c>
      <c r="C7" s="7" t="n">
        <v>1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AND BENEFIT PLANS - Schedule of Changes in Benefit Obligations (Details) - USD ($) $ in Thousand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alance at beginning of period</t>
        </is>
      </c>
      <c r="B4" s="7" t="n">
        <v>676</v>
      </c>
      <c r="C4" s="7" t="n">
        <v>820</v>
      </c>
    </row>
    <row r="5">
      <c r="A5" s="4" t="inlineStr">
        <is>
          <t>Service costs</t>
        </is>
      </c>
      <c r="B5" s="6" t="n">
        <v>110</v>
      </c>
      <c r="C5" s="6" t="n">
        <v>128</v>
      </c>
    </row>
    <row r="6">
      <c r="A6" s="4" t="inlineStr">
        <is>
          <t>Interest costs</t>
        </is>
      </c>
      <c r="B6" s="6" t="n">
        <v>27</v>
      </c>
      <c r="C6" s="6" t="n">
        <v>8</v>
      </c>
    </row>
    <row r="7">
      <c r="A7" s="4" t="inlineStr">
        <is>
          <t>Prior service costs (credit)</t>
        </is>
      </c>
      <c r="B7" s="6" t="n">
        <v>-3</v>
      </c>
      <c r="C7" s="6" t="n">
        <v>0</v>
      </c>
    </row>
    <row r="8">
      <c r="A8" s="4" t="inlineStr">
        <is>
          <t>Net actuarial (gain) loss</t>
        </is>
      </c>
      <c r="B8" s="6" t="n">
        <v>74</v>
      </c>
      <c r="C8" s="6" t="n">
        <v>-235</v>
      </c>
    </row>
    <row r="9">
      <c r="A9" s="4" t="inlineStr">
        <is>
          <t>Foreign exchange (gain) loss</t>
        </is>
      </c>
      <c r="B9" s="6" t="n">
        <v>21</v>
      </c>
      <c r="C9" s="6" t="n">
        <v>-45</v>
      </c>
    </row>
    <row r="10">
      <c r="A10" s="4" t="inlineStr">
        <is>
          <t>Balance at end of period</t>
        </is>
      </c>
      <c r="B10" s="7" t="n">
        <v>905</v>
      </c>
      <c r="C10" s="7" t="n">
        <v>6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AND BENEFIT PLANS - Schedule of Weighted-Average Assumption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iscount rate</t>
        </is>
      </c>
      <c r="B3" s="12" t="n">
        <v>0.0312</v>
      </c>
      <c r="C3" s="12" t="n">
        <v>0.037</v>
      </c>
    </row>
    <row r="4">
      <c r="A4" s="4" t="inlineStr">
        <is>
          <t>Rate of compensation increase</t>
        </is>
      </c>
      <c r="B4" s="10" t="n">
        <v>0.03</v>
      </c>
      <c r="C4" s="10" t="n">
        <v>0.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Lease payment due to related party</t>
        </is>
      </c>
      <c r="B4" s="7" t="n">
        <v>1000000</v>
      </c>
      <c r="C4" s="7" t="n">
        <v>1100000</v>
      </c>
    </row>
    <row r="5">
      <c r="A5" s="4" t="inlineStr">
        <is>
          <t>Options, grants in period, gross (in shares)</t>
        </is>
      </c>
      <c r="B5" s="6" t="n">
        <v>420000</v>
      </c>
      <c r="C5" s="6" t="n">
        <v>0</v>
      </c>
    </row>
    <row r="6">
      <c r="A6" s="4" t="inlineStr">
        <is>
          <t>Restricted stock uni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quity instrument other than options, grants in period (in shares)</t>
        </is>
      </c>
      <c r="B8" s="6" t="n">
        <v>2914948</v>
      </c>
      <c r="C8" s="4" t="inlineStr">
        <is>
          <t xml:space="preserve"> </t>
        </is>
      </c>
    </row>
    <row r="9">
      <c r="A9" s="4" t="inlineStr">
        <is>
          <t>Director | Isabelle Geday | Restricted stock uni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ease payment due to related party</t>
        </is>
      </c>
      <c r="B11" s="7" t="n">
        <v>200000</v>
      </c>
      <c r="C11" s="7" t="n">
        <v>200000</v>
      </c>
    </row>
    <row r="12">
      <c r="A12" s="4" t="inlineStr">
        <is>
          <t>Director | Isabelle Geday | Consulting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sulting agreement, term</t>
        </is>
      </c>
      <c r="B14" s="4" t="inlineStr">
        <is>
          <t>3 years</t>
        </is>
      </c>
      <c r="C14" s="4" t="inlineStr">
        <is>
          <t xml:space="preserve"> </t>
        </is>
      </c>
    </row>
    <row r="15">
      <c r="A15" s="4" t="inlineStr">
        <is>
          <t>Professional fees</t>
        </is>
      </c>
      <c r="B15" s="7" t="n">
        <v>200000</v>
      </c>
      <c r="C15" s="7" t="n">
        <v>300000</v>
      </c>
    </row>
    <row r="16">
      <c r="A16" s="4" t="inlineStr">
        <is>
          <t>Director | Isabelle Geday | Consulting Agreement | Tranche On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onsulting agreement, term</t>
        </is>
      </c>
      <c r="B18" s="4" t="inlineStr">
        <is>
          <t>12 months</t>
        </is>
      </c>
      <c r="C18" s="4" t="inlineStr">
        <is>
          <t xml:space="preserve"> </t>
        </is>
      </c>
    </row>
    <row r="19">
      <c r="A19" s="4" t="inlineStr">
        <is>
          <t>Due to related parties, monthly amount</t>
        </is>
      </c>
      <c r="B19" s="7" t="n">
        <v>26445</v>
      </c>
      <c r="C19" s="4" t="inlineStr">
        <is>
          <t xml:space="preserve"> </t>
        </is>
      </c>
    </row>
    <row r="20">
      <c r="A20" s="4" t="inlineStr">
        <is>
          <t>Director | Isabelle Geday | Consulting Agreement | Tranche Two</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nsulting agreement, term</t>
        </is>
      </c>
      <c r="B22" s="4" t="inlineStr">
        <is>
          <t>24 months</t>
        </is>
      </c>
      <c r="C22" s="4" t="inlineStr">
        <is>
          <t xml:space="preserve"> </t>
        </is>
      </c>
    </row>
    <row r="23">
      <c r="A23" s="4" t="inlineStr">
        <is>
          <t>Due to related parties, monthly amount</t>
        </is>
      </c>
      <c r="B23" s="7" t="n">
        <v>19445</v>
      </c>
      <c r="C23" s="4" t="inlineStr">
        <is>
          <t xml:space="preserve"> </t>
        </is>
      </c>
    </row>
    <row r="24">
      <c r="A24" s="4" t="inlineStr">
        <is>
          <t>Director | Isabelle Geday | Consulting Agreement | Restricted stock unit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Equity instrument other than options, grants in period (in shares)</t>
        </is>
      </c>
      <c r="B26" s="6" t="n">
        <v>62200</v>
      </c>
      <c r="C26" s="4" t="inlineStr">
        <is>
          <t xml:space="preserve"> </t>
        </is>
      </c>
    </row>
    <row r="27">
      <c r="A27" s="4" t="inlineStr">
        <is>
          <t>Director | Isabelle Geday | Consulting Agreement | Stock option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ptions, grants in period, gross (in shares)</t>
        </is>
      </c>
      <c r="B29" s="6" t="n">
        <v>455000</v>
      </c>
      <c r="C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 by Geographic Area (Details)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Revenue</t>
        </is>
      </c>
      <c r="B4" s="7" t="n">
        <v>53666</v>
      </c>
      <c r="C4" s="7" t="n">
        <v>50378</v>
      </c>
    </row>
    <row r="5">
      <c r="A5" s="4" t="inlineStr">
        <is>
          <t>Revenue from Contract with Customer Benchmark | Geographic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0" t="n">
        <v>1</v>
      </c>
      <c r="C7" s="10" t="n">
        <v>1</v>
      </c>
    </row>
    <row r="8">
      <c r="A8" s="4" t="inlineStr">
        <is>
          <t>America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7" t="n">
        <v>19237</v>
      </c>
      <c r="C10" s="7" t="n">
        <v>20697</v>
      </c>
    </row>
    <row r="11">
      <c r="A11" s="4" t="inlineStr">
        <is>
          <t>Americas | Revenue from Contract with Customer Benchmark | Geographic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2" t="n">
        <v>0.359</v>
      </c>
      <c r="C13" s="12" t="n">
        <v>0.411</v>
      </c>
    </row>
    <row r="14">
      <c r="A14" s="4" t="inlineStr">
        <is>
          <t>Asia Pacific</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t>
        </is>
      </c>
      <c r="B16" s="7" t="n">
        <v>27976</v>
      </c>
      <c r="C16" s="7" t="n">
        <v>23133</v>
      </c>
    </row>
    <row r="17">
      <c r="A17" s="4" t="inlineStr">
        <is>
          <t>Asia Pacific | Revenue from Contract with Customer Benchmark | Geographic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2" t="n">
        <v>0.521</v>
      </c>
      <c r="C19" s="12" t="n">
        <v>0.459</v>
      </c>
    </row>
    <row r="20">
      <c r="A20" s="4" t="inlineStr">
        <is>
          <t>Europe, Middle East</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t>
        </is>
      </c>
      <c r="B22" s="7" t="n">
        <v>6453</v>
      </c>
      <c r="C22" s="7" t="n">
        <v>6548</v>
      </c>
    </row>
    <row r="23">
      <c r="A23" s="4" t="inlineStr">
        <is>
          <t>Europe, Middle East | Revenue from Contract with Customer Benchmark | Geographic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10" t="n">
        <v>0.12</v>
      </c>
      <c r="C25" s="10" t="n">
        <v>0.13</v>
      </c>
    </row>
    <row r="26">
      <c r="A26" s="4" t="inlineStr">
        <is>
          <t>United States</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venue</t>
        </is>
      </c>
      <c r="B28" s="7" t="n">
        <v>18543</v>
      </c>
      <c r="C28" s="7" t="n">
        <v>20489</v>
      </c>
    </row>
    <row r="29">
      <c r="A29" s="4" t="inlineStr">
        <is>
          <t>United States | Revenue from Contract with Customer Benchmark | Geographic Concentration Risk</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12" t="n">
        <v>0.346</v>
      </c>
      <c r="C31" s="12" t="n">
        <v>0.407</v>
      </c>
    </row>
    <row r="32">
      <c r="A32" s="4" t="inlineStr">
        <is>
          <t>Other Americas</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Revenue</t>
        </is>
      </c>
      <c r="B34" s="7" t="n">
        <v>694</v>
      </c>
      <c r="C34" s="7" t="n">
        <v>208</v>
      </c>
    </row>
    <row r="35">
      <c r="A35" s="4" t="inlineStr">
        <is>
          <t>Other Americas | Revenue from Contract with Customer Benchmark | Geographic Concentration Risk</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12" t="n">
        <v>0.013</v>
      </c>
      <c r="C37" s="12" t="n">
        <v>0.004</v>
      </c>
    </row>
    <row r="38">
      <c r="A38" s="4" t="inlineStr">
        <is>
          <t>(2) China</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Revenue</t>
        </is>
      </c>
      <c r="B40" s="7" t="n">
        <v>16696</v>
      </c>
      <c r="C40" s="7" t="n">
        <v>14522</v>
      </c>
    </row>
    <row r="41">
      <c r="A41" s="4" t="inlineStr">
        <is>
          <t>(2) China | Revenue from Contract with Customer Benchmark | Geographic Concentration Risk</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12" t="n">
        <v>0.311</v>
      </c>
      <c r="C43" s="12" t="n">
        <v>0.288</v>
      </c>
    </row>
    <row r="44">
      <c r="A44" s="4" t="inlineStr">
        <is>
          <t>(2) Korea</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Revenue</t>
        </is>
      </c>
      <c r="B46" s="7" t="n">
        <v>6429</v>
      </c>
      <c r="C46" s="4" t="inlineStr">
        <is>
          <t xml:space="preserve"> </t>
        </is>
      </c>
    </row>
    <row r="47">
      <c r="A47" s="4" t="inlineStr">
        <is>
          <t>(2) Korea | Revenue from Contract with Customer Benchmark | Geographic Concentration Risk</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Concentration risk, percentage</t>
        </is>
      </c>
      <c r="B49" s="10" t="n">
        <v>0.12</v>
      </c>
      <c r="C49" s="4" t="inlineStr">
        <is>
          <t xml:space="preserve"> </t>
        </is>
      </c>
    </row>
    <row r="50">
      <c r="A50" s="4" t="inlineStr">
        <is>
          <t>Other Asia Pacific</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Revenue</t>
        </is>
      </c>
      <c r="B52" s="7" t="n">
        <v>4851</v>
      </c>
      <c r="C52" s="7" t="n">
        <v>8611</v>
      </c>
    </row>
    <row r="53">
      <c r="A53" s="4" t="inlineStr">
        <is>
          <t>Other Asia Pacific | Revenue from Contract with Customer Benchmark | Geographic Concentration Risk</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Concentration risk, percentage</t>
        </is>
      </c>
      <c r="B55" s="10" t="n">
        <v>0.09</v>
      </c>
      <c r="C55" s="12" t="n">
        <v>0.17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Property and Equipment by Geographic Area (Details)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Total property and equipment, net</t>
        </is>
      </c>
      <c r="B4" s="7" t="n">
        <v>5745</v>
      </c>
      <c r="C4" s="7" t="n">
        <v>3617</v>
      </c>
    </row>
    <row r="5">
      <c r="A5" s="4" t="inlineStr">
        <is>
          <t>Property, Plant and Equipment | Geographic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0" t="n">
        <v>1</v>
      </c>
      <c r="C7" s="10" t="n">
        <v>1</v>
      </c>
    </row>
    <row r="8">
      <c r="A8" s="4" t="inlineStr">
        <is>
          <t>United State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property and equipment, net</t>
        </is>
      </c>
      <c r="B10" s="7" t="n">
        <v>4671</v>
      </c>
      <c r="C10" s="7" t="n">
        <v>2746</v>
      </c>
    </row>
    <row r="11">
      <c r="A11" s="4" t="inlineStr">
        <is>
          <t>United States | Property, Plant and Equipment | Geographic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2" t="n">
        <v>0.8129999999999999</v>
      </c>
      <c r="C13" s="12" t="n">
        <v>0.759</v>
      </c>
    </row>
    <row r="14">
      <c r="A14" s="4" t="inlineStr">
        <is>
          <t>France</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property and equipment, net</t>
        </is>
      </c>
      <c r="B16" s="7" t="n">
        <v>1066</v>
      </c>
      <c r="C16" s="7" t="n">
        <v>857</v>
      </c>
    </row>
    <row r="17">
      <c r="A17" s="4" t="inlineStr">
        <is>
          <t>France | Property, Plant and Equipment | Geographic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2" t="n">
        <v>0.186</v>
      </c>
      <c r="C19" s="12" t="n">
        <v>0.237</v>
      </c>
    </row>
    <row r="20">
      <c r="A20" s="4" t="inlineStr">
        <is>
          <t>Oth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property and equipment, net</t>
        </is>
      </c>
      <c r="B22" s="7" t="n">
        <v>8</v>
      </c>
      <c r="C22" s="7" t="n">
        <v>14</v>
      </c>
    </row>
    <row r="23">
      <c r="A23" s="4" t="inlineStr">
        <is>
          <t>Other | Property, Plant and Equipment | Geographic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12" t="n">
        <v>0.001</v>
      </c>
      <c r="C25" s="12" t="n">
        <v>0.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5:08Z</dcterms:created>
  <dcterms:modified xmlns:dcterms="http://purl.org/dc/terms/" xmlns:xsi="http://www.w3.org/2001/XMLSchema-instance" xsi:type="dcterms:W3CDTF">2024-02-20T22:05:08Z</dcterms:modified>
</cp:coreProperties>
</file>